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AIR VALUE MEASUREMENTS" sheetId="9" state="visible" r:id="rId9"/>
    <sheet xmlns:r="http://schemas.openxmlformats.org/officeDocument/2006/relationships" name="Summary of Significant Accounti"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Income Tax" sheetId="16" state="visible" r:id="rId16"/>
    <sheet xmlns:r="http://schemas.openxmlformats.org/officeDocument/2006/relationships" name="Net Income Per Ordinary Share" sheetId="17" state="visible" r:id="rId17"/>
    <sheet xmlns:r="http://schemas.openxmlformats.org/officeDocument/2006/relationships" name="Revenu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ummary of Significant Accoun_3" sheetId="25" state="visible" r:id="rId25"/>
    <sheet xmlns:r="http://schemas.openxmlformats.org/officeDocument/2006/relationships" name="Accounts Receivables, Net (Tabl"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Ordinary Shares (Tables)" sheetId="29" state="visible" r:id="rId29"/>
    <sheet xmlns:r="http://schemas.openxmlformats.org/officeDocument/2006/relationships" name="Share-Based Compensation (Table" sheetId="30" state="visible" r:id="rId30"/>
    <sheet xmlns:r="http://schemas.openxmlformats.org/officeDocument/2006/relationships" name="Net Income per Ordinary Share (" sheetId="31" state="visible" r:id="rId31"/>
    <sheet xmlns:r="http://schemas.openxmlformats.org/officeDocument/2006/relationships" name="Revenues (Tables)" sheetId="32" state="visible" r:id="rId32"/>
    <sheet xmlns:r="http://schemas.openxmlformats.org/officeDocument/2006/relationships" name="FAIR VALUE MEASUREMENTS - Narra" sheetId="33" state="visible" r:id="rId33"/>
    <sheet xmlns:r="http://schemas.openxmlformats.org/officeDocument/2006/relationships" name="FAIR VALUE MEASUREMENTS - Fair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counts Receivables, Net - Sch" sheetId="41" state="visible" r:id="rId41"/>
    <sheet xmlns:r="http://schemas.openxmlformats.org/officeDocument/2006/relationships" name="Accounts Receivables, Net - S_2" sheetId="42" state="visible" r:id="rId42"/>
    <sheet xmlns:r="http://schemas.openxmlformats.org/officeDocument/2006/relationships" name="Inventories - Schedule of Inven" sheetId="43" state="visible" r:id="rId43"/>
    <sheet xmlns:r="http://schemas.openxmlformats.org/officeDocument/2006/relationships" name="Leases - Additional information" sheetId="44" state="visible" r:id="rId44"/>
    <sheet xmlns:r="http://schemas.openxmlformats.org/officeDocument/2006/relationships" name="Leases - Schedule of Assets and" sheetId="45" state="visible" r:id="rId45"/>
    <sheet xmlns:r="http://schemas.openxmlformats.org/officeDocument/2006/relationships" name="Leases - Schedule of Lease Cost" sheetId="46" state="visible" r:id="rId46"/>
    <sheet xmlns:r="http://schemas.openxmlformats.org/officeDocument/2006/relationships" name="Leases - Schedule of Lease Term" sheetId="47" state="visible" r:id="rId47"/>
    <sheet xmlns:r="http://schemas.openxmlformats.org/officeDocument/2006/relationships" name="Leases - Schedule of Future Min" sheetId="48" state="visible" r:id="rId48"/>
    <sheet xmlns:r="http://schemas.openxmlformats.org/officeDocument/2006/relationships" name="Ordinary Shares - Additional In" sheetId="49" state="visible" r:id="rId49"/>
    <sheet xmlns:r="http://schemas.openxmlformats.org/officeDocument/2006/relationships" name="Ordinary Shares - Schedule of t"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Share-Based Compensation - Sc_2" sheetId="53" state="visible" r:id="rId53"/>
    <sheet xmlns:r="http://schemas.openxmlformats.org/officeDocument/2006/relationships" name="Income Tax - Additional Informa" sheetId="54" state="visible" r:id="rId54"/>
    <sheet xmlns:r="http://schemas.openxmlformats.org/officeDocument/2006/relationships" name="Net Income per Ordinary Share -" sheetId="55" state="visible" r:id="rId55"/>
    <sheet xmlns:r="http://schemas.openxmlformats.org/officeDocument/2006/relationships" name="Net Income per Ordinary Share_2" sheetId="56" state="visible" r:id="rId56"/>
    <sheet xmlns:r="http://schemas.openxmlformats.org/officeDocument/2006/relationships" name="Revenues - Schedule of revenues" sheetId="57" state="visible" r:id="rId57"/>
    <sheet xmlns:r="http://schemas.openxmlformats.org/officeDocument/2006/relationships" name="Revenues - Schedule of Changes " sheetId="58" state="visible" r:id="rId58"/>
    <sheet xmlns:r="http://schemas.openxmlformats.org/officeDocument/2006/relationships" name="Revenues - Additional Informati"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4</t>
        </is>
      </c>
      <c r="C8" s="4" t="inlineStr">
        <is>
          <t xml:space="preserve"> </t>
        </is>
      </c>
    </row>
    <row r="9">
      <c r="A9" s="4" t="inlineStr">
        <is>
          <t>Entity Registrant Name</t>
        </is>
      </c>
      <c r="B9" s="4" t="inlineStr">
        <is>
          <t>GIGACLOUD TECHNOLOGY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388 Shirley Avenue</t>
        </is>
      </c>
      <c r="C12" s="4" t="inlineStr">
        <is>
          <t xml:space="preserve"> </t>
        </is>
      </c>
    </row>
    <row r="13">
      <c r="A13" s="4" t="inlineStr">
        <is>
          <t>Entity Address, City or Town</t>
        </is>
      </c>
      <c r="B13" s="4" t="inlineStr">
        <is>
          <t>El Mo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1</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1-626</t>
        </is>
      </c>
      <c r="C17" s="4" t="inlineStr">
        <is>
          <t xml:space="preserve"> </t>
        </is>
      </c>
    </row>
    <row r="18">
      <c r="A18" s="4" t="inlineStr">
        <is>
          <t>Local Phone Number</t>
        </is>
      </c>
      <c r="B18" s="4" t="inlineStr">
        <is>
          <t>912-8886</t>
        </is>
      </c>
      <c r="C18" s="4" t="inlineStr">
        <is>
          <t xml:space="preserve"> </t>
        </is>
      </c>
    </row>
    <row r="19">
      <c r="A19" s="4" t="inlineStr">
        <is>
          <t>Title of 12(b) Security</t>
        </is>
      </c>
      <c r="B19" s="4" t="inlineStr">
        <is>
          <t>Class A ordinary shares, par value $0.05 per share</t>
        </is>
      </c>
      <c r="C19" s="4" t="inlineStr">
        <is>
          <t xml:space="preserve"> </t>
        </is>
      </c>
    </row>
    <row r="20">
      <c r="A20" s="4" t="inlineStr">
        <is>
          <t>Trading Symbol</t>
        </is>
      </c>
      <c r="B20" s="4" t="inlineStr">
        <is>
          <t>G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5781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8068462</v>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9991730</v>
      </c>
    </row>
    <row r="39">
      <c r="A39" s="4" t="inlineStr">
        <is>
          <t>Class B ordinary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8076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Europe, and Canada. Organization The accompanying unaudited condensed consolidated financial statements as of March 31, 2025 included the financial statements of the Company and its subsidiaries, and the consolidated statements in this Form 10-Q, should be read in conjunction with the consolidated financial statements and the related notes included in our Annual Report on Form 10-K for the fiscal year ended December 31, 2024 filed with the SEC. 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4 Form 10-K. There were no significant changes to our significant accounting policies as disclosed in the 2024 Form 10-K. Cash, Cash Equivalents and Restricted Cash Cash and cash equivalents consist of cash on hand and highly liquid investments purchased with original maturities of three months or less. Cash that is restricted for withdrawal or use is reported separately on the unaudited condensed consolidated balance sheets. The Group’s restricted cash represents security deposits held in designated bank accounts for issuance of letters of guarantee. A reconciliation of cash, cash equivalents and restricted cash in the unaudited condensed consolidated balance sheets to the amounts in the unaudited condensed consolidated statements of cash flows is as follows: March 31, 2025 December 31, 2024 (In thousands) Cash and cash equivalents $ 251,711 $ 259,759 Restricted cash 697 685 Total cash, cash equivalents and restricted cash shown in the unaudited condensed consolidated statements of cash flows $ 252,408 $ 260,444 Concentration and Risk Concentration of customers and suppliers No customers individually represented greater than 10.0% of total revenues of the Group for the three months ended March 31, 2025 and 2024. One customer individually represented greater than 10.0% of total accounts receivable balance as of March 31, 2025 and December 31, 2024, and no other customers accounted for 10.0% or more of total accounts receivable balance as of March 31, 2025 and December 31, 2024. March 31, 2025 December 31, 2024 proportion of total accounts proportion of total accounts Customer A 19.4 % 19.7 % During the three months ended March 31, 2025 and 2024, one service provider individually represented 19.1% and 17.7% of total purchases, and no other vendors individually accounted for 10.0% or more of total purchases. Concentration of credit risk Financial instruments that potentially expose the Group to concentrations of credit risk consist principally of cash, cash equivalents, restricted cash, investments, accounts receivable, and amounts due from third-party payment platforms. The Group’s investment policy requires cash, cash equivalents, restricted cash and investments to be placed with high quality financial institutions and to limit the amount of credit risk from any one institution. The Group regularly evaluates the credit standing of the counterparties or financial institutions. Accounts receivable (Note 3 ) from product and service sales are exposed to credit risk. The assessment of the counter parties’ creditworthiness is primarily based on past payment history and current ability to pay, taking into account information specific to the counter parties as well as pertaining to the economic environment in which the counter parties operate. Segment Reporting The Group’s chief operating decision maker has been identified as the chief executive officer, who reviews consolidated results when making decisions about allocating resources and assessing performance of the Group. For the purposes of internal reporting and management’s operational review, the Group’s chief executive officer and management personnel do not segregate the Group’s business by revenue stream or geography. Management has determined that the Group has one operating segment. The measurement of segment assets is reported on the unaudited condensed consolidated balance sheets as total consolidated assets. The revenue, costs and expenses, and the net income for the reportable segment are the same as those presented on the unaudited condensed consolidated statements of comprehensive Income. Long-lived assets consist of property and equipment and operating lease right-of-use assets. The geographic information for long-lived assets as of March 31, 2025 and December 31, 2024 was as follows: March 31, 2025 December 31, 2024 (In thousands) The United States $ 439,022 $ 456,563 Others 32,358 24,865 Total long-lived assets $ 471,380 $ 481,428 Revenues reported are attributed to geographic areas based on locations of the Group’s fulfillment centers, except for platform commission revenues which are attributed to Hong Kong, where the server of the GigaCloud Marketplace is located. Revenues by geographic regions for the three months ended March 31, 2025 and 2024 are as follows: Three Months Ended March 31, 2025 2024 Revenues by geographic regions: (In thousands) Hong Kong $ 4,335 $ 3,598 Platform commission 4,335 3,598 United States 10,797 9,741 Others (1) 561 60 Ocean transportation service 11,358 9,801 United States 2,711 3,543 Others (1) 61 7 Drayage service 2,772 3,550 United States 13,660 9,090 Others (1) 418 237 Warehousing service 14,078 9,327 United States 42,508 37,377 Germany 5,787 2,010 Others (1) 949 576 Last-mile delivery service 49,244 39,963 United States 7,178 5,753 Others (1) 72 526 Packaging service 7,250 6,279 United States 4,204 4,025 Others (1) 827 80 Others 5,031 4,105 Service revenues $ 94,068 $ 76,623 United States 109,594 131,433 Germany 51,551 29,273 Japan 10,779 9,621 Others (1) 5,914 4,127 Product revenues $ 177,838 $ 174,454 Total revenues $ 271,906 $ 251,077 _____________________ (1) No other individual region’s revenues exceeded 10% of the Company’s total revenues for the three months ended March 31, 2025 and 2024. Recent Accounting Pronouncement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 In November 2024, the FASB issued ASU 2024-03, Income Statement—Reporting Comprehensive Income-Expense Disaggregation Disclosures (Subtopic 220-40): Disaggregation of Income Statement Expenses. The ASU amends existing income statement disclosure guidance, primarily requiring disaggregated disclosure of specific expense categories, such as purchases of inventory, employee compensation, depreciation and intangible asset amortization. For public business entities, the ASU is effective for annual periods beginning after December 15, 2026, and interim reporting periods beginning after December 15, 2027. Early adoption is permitted and the ASU can be applied on either a prospective or retroactive basis. The Group is currently evaluating the impact that the adoption of this standard will have on its consolidated financial statements and related disclosures. Change in Accounting Principle In the first quarter of fiscal 2025, the Group voluntarily changed the method of accounting for last-mile fulfillment activities associated with 1P product sales in certain regions from applying the policy election to account for shipping services as fulfillment activities to recognizing last-mile shipping as a promised service, which the Group determined to be a separate performance obligation. The change was made due to the introduction of new GigaCloud marketplace functionalities that provide added flexibility for marketplace buyers when electing last-mile services. The Group believes that this change in accounting method is preferable, as it results in a disaggregation of revenue and related costs that provides more transparency to users of its financial statements and is more aligned with the nature of marketplace transactions. In accordance with US GAAP, comparable periods presented have been retrospectively adjusted to reflect the change. This change did not have any material impact to the Group's prior period net income or earnings per share, and as such the Group did not retroactively adjust prior periods for such immaterial effects. Certain financial statement line items included in the unaudited condensed consolidated statements of comprehensive income for the three month periods ended March 31, 2025 and 2024, respectively, were adjusted as follows: Three Months Ended March 31, 2025 Three Months Ended March 31, 2024 As computed under previous method Effect of change As reported under preferable method As computed under previous method Effect of change As reported under preferable method (In thousands) (In thousands) Revenues Service revenues $ 85,655 $ 8,413 $ 94,068 $ 67,415 $ 9,208 $ 76,623 Product revenues 186,251 (8,413) 177,838 183,662 (9,208) 174,454 Cost of revenues Services 71,819 7,337 79,156 54,431 8,269 62,700 Products 136,361 (7,337) 129,024 130,098 (8,269) 121,829 Reclassification Certain reclassifications have been made to our prior period's financial statements to conform to our current period presentation. These reclassifications had no effect on our previously reported results of operations or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s, Net</t>
        </is>
      </c>
      <c r="B4" s="4" t="inlineStr">
        <is>
          <t>ACCOUNTS RECEIVABLE, NET Accounts receivable, net, consisted of the following: March 31, 2025 December 31, 2024 (In thousands) Accounts receivable $ 68,334 $ 58,250 Less: allowance for doubtful accounts (1,334) (937) Accounts receivable, net $ 67,000 $ 57,313 The movement of the allowance for doubtful accounts is as follows: Three Months Ended March 31, 2025 2024 (In thousands) Balance as of the beginning of the period $ (937) $ (500) Additions charged to bad debt expense (397) (63) Balance as of the end of the period $ (1,334) $ (5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5 December 31, 2024 (In thousands) Products available for sale $ 132,757 $ 117,223 Goods in transit 72,097 55,266 Inventories $ 204,854 $ 172,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 xml:space="preserve">LEASES The Group leases its office space, fulfillment centers and other facilities under non-cancelable operating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storage shelves and certain forklifts used in the fulfillment centers are leased under finance leases, which have a fixed lease term of three The gross amounts of assets and liabilities related to both operating and finance leases are as follows: March 31, 2025 December 31, 2024 Balance Sheet Caption (In thousands) Assets: Operating lease right-of-use assets Operating lease right-of-use assets $ 438,692 $ 451,930 Finance lease right-of-use assets Property and equipment, net 382 546 Total right-of-use assets $ 439,074 $ 452,476 March 31, 2025 December 31, 2024 Balance Sheet Caption (In thousands) Liabilities: Current: Operating lease liabilities Current operating lease liabilities $ (90,823) $ (88,521) Finance lease liabilities Accrued expenses and other current liabilities (113) (140) Non-current: Operating lease liabilities Operating lease liabilities, non-current (380,842) (395,235) Finance lease liabilities Finance lease obligations, non-current (241) (382) Total lease liabilities $ (472,019) $ (484,278) The components of lease cost are as follows: Three Months Ended 2025 2024 (In thousands) Operating lease cost $ 27,448 $ 21,948 Finance lease cost Amortization of right-of-use assets 30 131 Interest on lease liabilities 12 61 Short-term lease costs 112 118 Total $ 27,602 $ 22,258 Lease terms and discount rates are as follows: March 31, 2025 December 31, 2024 Weighted average remaining lease term (years): Operating leases 5.19 5.41 Finance leases 3.04 3.62 Weighted average discount rate: Operating leases 3.22 % 3.22 % Finance leases 11.25 % 10.54 % Future minimum lease payments as of March 31, 2025, including rental payments for lease renewal options the Group was reasonably certain to exercise, are as follows: Operating leases Finance leases (In thousands) Maturity of Lease Liabilities Remainder of 2025 $ 79,159 $ 113 2026 108,807 116 2027 103,977 100 2028 93,566 68 2029 62,968 19 Thereafter 76,445 — Total lease payments 524,922 416 Less: imputed interest (53,257) (62) Present value of lease liabilities $ 471,665 $ 354 </t>
        </is>
      </c>
    </row>
    <row r="5">
      <c r="A5" s="4" t="inlineStr">
        <is>
          <t>Lessee, Finance Leases</t>
        </is>
      </c>
      <c r="B5" s="4" t="inlineStr">
        <is>
          <t xml:space="preserve">LEASES The Group leases its office space, fulfillment centers and other facilities under non-cancelable operating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storage shelves and certain forklifts used in the fulfillment centers are leased under finance leases, which have a fixed lease term of three The gross amounts of assets and liabilities related to both operating and finance leases are as follows: March 31, 2025 December 31, 2024 Balance Sheet Caption (In thousands) Assets: Operating lease right-of-use assets Operating lease right-of-use assets $ 438,692 $ 451,930 Finance lease right-of-use assets Property and equipment, net 382 546 Total right-of-use assets $ 439,074 $ 452,476 March 31, 2025 December 31, 2024 Balance Sheet Caption (In thousands) Liabilities: Current: Operating lease liabilities Current operating lease liabilities $ (90,823) $ (88,521) Finance lease liabilities Accrued expenses and other current liabilities (113) (140) Non-current: Operating lease liabilities Operating lease liabilities, non-current (380,842) (395,235) Finance lease liabilities Finance lease obligations, non-current (241) (382) Total lease liabilities $ (472,019) $ (484,278) The components of lease cost are as follows: Three Months Ended 2025 2024 (In thousands) Operating lease cost $ 27,448 $ 21,948 Finance lease cost Amortization of right-of-use assets 30 131 Interest on lease liabilities 12 61 Short-term lease costs 112 118 Total $ 27,602 $ 22,258 Lease terms and discount rates are as follows: March 31, 2025 December 31, 2024 Weighted average remaining lease term (years): Operating leases 5.19 5.41 Finance leases 3.04 3.62 Weighted average discount rate: Operating leases 3.22 % 3.22 % Finance leases 11.25 % 10.54 % Future minimum lease payments as of March 31, 2025, including rental payments for lease renewal options the Group was reasonably certain to exercise, are as follows: Operating leases Finance leases (In thousands) Maturity of Lease Liabilities Remainder of 2025 $ 79,159 $ 113 2026 108,807 116 2027 103,977 100 2028 93,566 68 2029 62,968 19 Thereafter 76,445 — Total lease payments 524,922 416 Less: imputed interest (53,257) (62) Present value of lease liabilities $ 471,665 $ 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Mar. 31, 2025</t>
        </is>
      </c>
    </row>
    <row r="3">
      <c r="A3" s="3" t="inlineStr">
        <is>
          <t>Equity [Abstract]</t>
        </is>
      </c>
      <c r="B3" s="4" t="inlineStr">
        <is>
          <t xml:space="preserve"> </t>
        </is>
      </c>
    </row>
    <row r="4">
      <c r="A4" s="4" t="inlineStr">
        <is>
          <t>Ordinary Shares</t>
        </is>
      </c>
      <c r="B4" s="4" t="inlineStr">
        <is>
          <t>ORDINARY SHARES Share Repurchases In the three months ended March 31, 2025, the Group repurchased a total of 1,400,986 Class A ordinary shares at an average price of $16.19, totaling approximately $22.7 million. Direct and incremental costs incurred in relation to the repurchases were $56 thousand. Under existing repurchase plans authorized by our Board of Directors, $16.0 million remain available for Class A ordinary share repurchases as of March 31, 2025. The following table presents the shares of treasury shares repurchased and reissued: Three Months ended March 31, 2025 2024 Treasury shares at the beginning of the period 609,390 294,029 Repurchases 1,400,986 — Share-based compensation (1,392) (1,392) Treasury shares at the ending of the period 2,008,984 292,6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Restricted share units (the “RSU”) A summary of the Company’s share-based compensation activities for the three months ended March 31, 2025 is presented below: Number of shares Weighted Outstanding as of January 1, 2025 150,260 $ 30.82 Granted — — Vested — — Forfeited (500) 30.79 Outstanding as of March 31, 2025 149,760 $ 30.82 Compensation expenses recognized in connection with RSUs are allocated to the following expense items. Three Months Ended March 31, 2025 2024 (In thousands) Cost of revenues 139 — Selling and marketing expenses 177 4 General and administrative expenses 570 237 Research and development expenses 256 34 Total share compensation expenses $ 1,142 $ 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Company’s provision for income taxes for the three months ended March 31, 2025 and 2024 was $5,359 thousand, and $6,125 thousand respectively, representing effective income tax rates of 16.5% and 18.4%, respectively. The difference between the U.S. federal income tax rate of 21.0% and GigaCloud Technology’s overall income tax rate was primarily due to a lower effective tax rate on foreign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5</t>
        </is>
      </c>
    </row>
    <row r="3">
      <c r="A3" s="3" t="inlineStr">
        <is>
          <t>Earnings Per Share [Abstract]</t>
        </is>
      </c>
      <c r="B3" s="4" t="inlineStr">
        <is>
          <t xml:space="preserve"> </t>
        </is>
      </c>
    </row>
    <row r="4">
      <c r="A4" s="4" t="inlineStr">
        <is>
          <t>Net income per ordinary share</t>
        </is>
      </c>
      <c r="B4" s="4" t="inlineStr">
        <is>
          <t xml:space="preserve">NET INCOME PER ORDINARY SHARE The following table sets forth the basic and diluted net income per ordinary share computation and provides a reconciliation of the numerator and denominator for the periods presented: Three Months Ended 2025 2024 (In thousands) Numerator: Net income $ 27,146 $ 27,195 Denominator: Weighted average number of ordinary shares outstanding - Basic 40,020,265 40,788,658 - Diluted 40,138,522 40,950,170 Net income per ordinary share attributable to ordinary shareholders - Basic $ 0.68 $ 0.67 - Diluted $ 0.68 $ 0.66 For the three months ended March 31, 2025, the potential dilutive securities that have been included in the calculation of diluted net income per ordinary share are presented as follow: Three Months Ended 2025 2024 RSUs 118,257 153,902 RS — 7,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Group’s revenues are disaggregated by major products/service lines and timing of revenue recognition. Detailed information is specified as follows: Three Months Ended March 31, Major products/services lines 2025 2024 (In thousands) Service revenues Platform commission $ 4,335 $ 3,598 Ocean transportation service 11,358 9,801 Drayage service 2,772 3,550 Warehousing service 14,078 9,327 Last-mile delivery service 49,244 39,963 Packaging service 7,250 6,279 Others 5,031 4,105 Total service revenues 94,068 76,623 Product revenues Product sales to B 43,985 51,434 Product sales to C 52,365 41,912 Off-platform ecommerce 96,350 93,346 GigaCloud 1P 81,385 80,951 Others 103 157 Total product revenues 177,838 174,454 Revenues $ 271,906 $ 251,077 Three Months Ended March 31, Timing of revenue recognition 2025 2024 (In thousands) Revenue from goods or services transferred to customers over time $ 78,573 $ 63,823 Revenue from goods or services transferred to customers at a point in time 193,333 187,254 Revenues $ 271,906 $ 251,077 Contract Liabilities Changes in the contract liabilities balances for the three months ended March 31, 2025 and 2024 are as follows: Three Months Ended March 31, 2025 2024 (In thousands) Balance as of beginning of the period $ 4,486 $ 5,537 Revenue recognized from opening balance of contract liabilities (4,486) (5,537) Increase due to cash received 141,126 129,585 Revenue recognized from cash received during the period (135,513) (122,003) Foreign exchange effect 52 (28) Balance as of end of the period $ 5,665 $ 7,554 Contract liabilities relate to considerations received in advance for merchandise sales and services provided for which control of the services occur at a later point in time. The contract liabilities will be recognized as revenue when the Group fulfills its performance obligations to transfer the promised products or services to customers, which is expected to occur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Group leases offices and fulfillment centers under non-cancelable operating lease agreements. Future minimum lease payments under these noncancelable lease agreements with initial terms longer than three months are disclosed as maturity of lease liabilities in Note 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1711</v>
      </c>
      <c r="C3" s="6" t="n">
        <v>259759</v>
      </c>
    </row>
    <row r="4">
      <c r="A4" s="4" t="inlineStr">
        <is>
          <t>Restricted cash</t>
        </is>
      </c>
      <c r="B4" s="5" t="n">
        <v>697</v>
      </c>
      <c r="C4" s="5" t="n">
        <v>685</v>
      </c>
    </row>
    <row r="5">
      <c r="A5" s="4" t="inlineStr">
        <is>
          <t>Investments</t>
        </is>
      </c>
      <c r="B5" s="5" t="n">
        <v>35101</v>
      </c>
      <c r="C5" s="5" t="n">
        <v>42674</v>
      </c>
    </row>
    <row r="6">
      <c r="A6" s="4" t="inlineStr">
        <is>
          <t>Accounts receivable, net</t>
        </is>
      </c>
      <c r="B6" s="5" t="n">
        <v>67000</v>
      </c>
      <c r="C6" s="5" t="n">
        <v>57313</v>
      </c>
    </row>
    <row r="7">
      <c r="A7" s="4" t="inlineStr">
        <is>
          <t>Inventories</t>
        </is>
      </c>
      <c r="B7" s="5" t="n">
        <v>204854</v>
      </c>
      <c r="C7" s="5" t="n">
        <v>172489</v>
      </c>
    </row>
    <row r="8">
      <c r="A8" s="4" t="inlineStr">
        <is>
          <t>Prepayments and other current assets</t>
        </is>
      </c>
      <c r="B8" s="5" t="n">
        <v>19842</v>
      </c>
      <c r="C8" s="5" t="n">
        <v>14672</v>
      </c>
    </row>
    <row r="9">
      <c r="A9" s="4" t="inlineStr">
        <is>
          <t>Total current assets</t>
        </is>
      </c>
      <c r="B9" s="5" t="n">
        <v>579205</v>
      </c>
      <c r="C9" s="5" t="n">
        <v>547592</v>
      </c>
    </row>
    <row r="10">
      <c r="A10" s="3" t="inlineStr">
        <is>
          <t>Non-current assets</t>
        </is>
      </c>
      <c r="B10" s="4" t="inlineStr">
        <is>
          <t xml:space="preserve"> </t>
        </is>
      </c>
      <c r="C10" s="4" t="inlineStr">
        <is>
          <t xml:space="preserve"> </t>
        </is>
      </c>
    </row>
    <row r="11">
      <c r="A11" s="4" t="inlineStr">
        <is>
          <t>Operating lease right-of-use assets</t>
        </is>
      </c>
      <c r="B11" s="5" t="n">
        <v>438692</v>
      </c>
      <c r="C11" s="5" t="n">
        <v>451930</v>
      </c>
    </row>
    <row r="12">
      <c r="A12" s="4" t="inlineStr">
        <is>
          <t>Property and equipment, net</t>
        </is>
      </c>
      <c r="B12" s="5" t="n">
        <v>32688</v>
      </c>
      <c r="C12" s="5" t="n">
        <v>29498</v>
      </c>
    </row>
    <row r="13">
      <c r="A13" s="4" t="inlineStr">
        <is>
          <t>Intangible assets, net</t>
        </is>
      </c>
      <c r="B13" s="5" t="n">
        <v>5893</v>
      </c>
      <c r="C13" s="5" t="n">
        <v>6198</v>
      </c>
    </row>
    <row r="14">
      <c r="A14" s="4" t="inlineStr">
        <is>
          <t>Goodwill</t>
        </is>
      </c>
      <c r="B14" s="5" t="n">
        <v>12586</v>
      </c>
      <c r="C14" s="5" t="n">
        <v>12586</v>
      </c>
    </row>
    <row r="15">
      <c r="A15" s="4" t="inlineStr">
        <is>
          <t>Deferred tax assets</t>
        </is>
      </c>
      <c r="B15" s="5" t="n">
        <v>11366</v>
      </c>
      <c r="C15" s="5" t="n">
        <v>10026</v>
      </c>
    </row>
    <row r="16">
      <c r="A16" s="4" t="inlineStr">
        <is>
          <t>Other non-current assets</t>
        </is>
      </c>
      <c r="B16" s="5" t="n">
        <v>10607</v>
      </c>
      <c r="C16" s="5" t="n">
        <v>12645</v>
      </c>
    </row>
    <row r="17">
      <c r="A17" s="4" t="inlineStr">
        <is>
          <t>Total non-current assets</t>
        </is>
      </c>
      <c r="B17" s="5" t="n">
        <v>511832</v>
      </c>
      <c r="C17" s="5" t="n">
        <v>522883</v>
      </c>
    </row>
    <row r="18">
      <c r="A18" s="4" t="inlineStr">
        <is>
          <t>Total assets</t>
        </is>
      </c>
      <c r="B18" s="5" t="n">
        <v>1091037</v>
      </c>
      <c r="C18" s="5" t="n">
        <v>1070475</v>
      </c>
    </row>
    <row r="19">
      <c r="A19" s="3" t="inlineStr">
        <is>
          <t>Current liabilities</t>
        </is>
      </c>
      <c r="B19" s="4" t="inlineStr">
        <is>
          <t xml:space="preserve"> </t>
        </is>
      </c>
      <c r="C19" s="4" t="inlineStr">
        <is>
          <t xml:space="preserve"> </t>
        </is>
      </c>
    </row>
    <row r="20">
      <c r="A20" s="4" t="inlineStr">
        <is>
          <t>Accounts payable</t>
        </is>
      </c>
      <c r="B20" s="5" t="n">
        <v>87814</v>
      </c>
      <c r="C20" s="5" t="n">
        <v>78163</v>
      </c>
    </row>
    <row r="21">
      <c r="A21" s="4" t="inlineStr">
        <is>
          <t>Contract liabilities</t>
        </is>
      </c>
      <c r="B21" s="5" t="n">
        <v>5665</v>
      </c>
      <c r="C21" s="5" t="n">
        <v>4486</v>
      </c>
    </row>
    <row r="22">
      <c r="A22" s="4" t="inlineStr">
        <is>
          <t>Current operating lease liabilities</t>
        </is>
      </c>
      <c r="B22" s="5" t="n">
        <v>90823</v>
      </c>
      <c r="C22" s="5" t="n">
        <v>88521</v>
      </c>
    </row>
    <row r="23">
      <c r="A23" s="4" t="inlineStr">
        <is>
          <t>Income tax payable</t>
        </is>
      </c>
      <c r="B23" s="5" t="n">
        <v>20001</v>
      </c>
      <c r="C23" s="5" t="n">
        <v>13615</v>
      </c>
    </row>
    <row r="24">
      <c r="A24" s="4" t="inlineStr">
        <is>
          <t>Accrued expenses and other current liabilities</t>
        </is>
      </c>
      <c r="B24" s="5" t="n">
        <v>87510</v>
      </c>
      <c r="C24" s="5" t="n">
        <v>79594</v>
      </c>
    </row>
    <row r="25">
      <c r="A25" s="4" t="inlineStr">
        <is>
          <t>Total current liabilities</t>
        </is>
      </c>
      <c r="B25" s="5" t="n">
        <v>291813</v>
      </c>
      <c r="C25" s="5" t="n">
        <v>264379</v>
      </c>
    </row>
    <row r="26">
      <c r="A26" s="3" t="inlineStr">
        <is>
          <t>Non-current liabilities</t>
        </is>
      </c>
      <c r="B26" s="4" t="inlineStr">
        <is>
          <t xml:space="preserve"> </t>
        </is>
      </c>
      <c r="C26" s="4" t="inlineStr">
        <is>
          <t xml:space="preserve"> </t>
        </is>
      </c>
    </row>
    <row r="27">
      <c r="A27" s="4" t="inlineStr">
        <is>
          <t>Operating lease liabilities, non-current</t>
        </is>
      </c>
      <c r="B27" s="5" t="n">
        <v>380842</v>
      </c>
      <c r="C27" s="5" t="n">
        <v>395235</v>
      </c>
    </row>
    <row r="28">
      <c r="A28" s="4" t="inlineStr">
        <is>
          <t>Deferred tax liabilities</t>
        </is>
      </c>
      <c r="B28" s="5" t="n">
        <v>759</v>
      </c>
      <c r="C28" s="5" t="n">
        <v>941</v>
      </c>
    </row>
    <row r="29">
      <c r="A29" s="4" t="inlineStr">
        <is>
          <t>Finance lease obligations, non-current</t>
        </is>
      </c>
      <c r="B29" s="5" t="n">
        <v>241</v>
      </c>
      <c r="C29" s="5" t="n">
        <v>382</v>
      </c>
    </row>
    <row r="30">
      <c r="A30" s="4" t="inlineStr">
        <is>
          <t>Non-current income tax payable</t>
        </is>
      </c>
      <c r="B30" s="5" t="n">
        <v>4485</v>
      </c>
      <c r="C30" s="5" t="n">
        <v>4321</v>
      </c>
    </row>
    <row r="31">
      <c r="A31" s="4" t="inlineStr">
        <is>
          <t>Total non-current liabilities</t>
        </is>
      </c>
      <c r="B31" s="5" t="n">
        <v>386327</v>
      </c>
      <c r="C31" s="5" t="n">
        <v>400879</v>
      </c>
    </row>
    <row r="32">
      <c r="A32" s="4" t="inlineStr">
        <is>
          <t>Total liabilities</t>
        </is>
      </c>
      <c r="B32" s="5" t="n">
        <v>678140</v>
      </c>
      <c r="C32" s="5" t="n">
        <v>665258</v>
      </c>
    </row>
    <row r="33">
      <c r="A33" s="4" t="inlineStr">
        <is>
          <t>Commitments and contingencies</t>
        </is>
      </c>
      <c r="B33" s="5" t="n">
        <v>0</v>
      </c>
      <c r="C33" s="5" t="n">
        <v>0</v>
      </c>
    </row>
    <row r="34">
      <c r="A34" s="3" t="inlineStr">
        <is>
          <t>Shareholders’ equity</t>
        </is>
      </c>
      <c r="B34" s="4" t="inlineStr">
        <is>
          <t xml:space="preserve"> </t>
        </is>
      </c>
      <c r="C34" s="4" t="inlineStr">
        <is>
          <t xml:space="preserve"> </t>
        </is>
      </c>
    </row>
    <row r="35">
      <c r="A35" s="4" t="inlineStr">
        <is>
          <t>Treasury shares, at cost (2,008,984 and 609,390 shares held as of March 31, 2025 and December 31, 2024, respectively)</t>
        </is>
      </c>
      <c r="B35" s="5" t="n">
        <v>-34550</v>
      </c>
      <c r="C35" s="5" t="n">
        <v>-11816</v>
      </c>
    </row>
    <row r="36">
      <c r="A36" s="4" t="inlineStr">
        <is>
          <t>Additional paid-in capital</t>
        </is>
      </c>
      <c r="B36" s="5" t="n">
        <v>121490</v>
      </c>
      <c r="C36" s="5" t="n">
        <v>120262</v>
      </c>
    </row>
    <row r="37">
      <c r="A37" s="4" t="inlineStr">
        <is>
          <t>Accumulated other comprehensive loss</t>
        </is>
      </c>
      <c r="B37" s="5" t="n">
        <v>-2096</v>
      </c>
      <c r="C37" s="5" t="n">
        <v>-4136</v>
      </c>
    </row>
    <row r="38">
      <c r="A38" s="4" t="inlineStr">
        <is>
          <t>Retained earnings</t>
        </is>
      </c>
      <c r="B38" s="5" t="n">
        <v>326007</v>
      </c>
      <c r="C38" s="5" t="n">
        <v>298861</v>
      </c>
    </row>
    <row r="39">
      <c r="A39" s="4" t="inlineStr">
        <is>
          <t>Total shareholders’ equity</t>
        </is>
      </c>
      <c r="B39" s="5" t="n">
        <v>412897</v>
      </c>
      <c r="C39" s="5" t="n">
        <v>405217</v>
      </c>
    </row>
    <row r="40">
      <c r="A40" s="4" t="inlineStr">
        <is>
          <t>Total liabilities and shareholders’ equity</t>
        </is>
      </c>
      <c r="B40" s="5" t="n">
        <v>1091037</v>
      </c>
      <c r="C40" s="5" t="n">
        <v>1070475</v>
      </c>
    </row>
    <row r="41">
      <c r="A41" s="4" t="inlineStr">
        <is>
          <t>Class A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5" t="n">
        <v>1643</v>
      </c>
      <c r="C43" s="5" t="n">
        <v>1643</v>
      </c>
    </row>
    <row r="44">
      <c r="A44" s="4" t="inlineStr">
        <is>
          <t>Class B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issued</t>
        </is>
      </c>
      <c r="B46" s="6" t="n">
        <v>403</v>
      </c>
      <c r="C46"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the Group executed a series of share repurchase transactions under a Rule 10b5-1 plan. As of May 12, 2025, the Group repurchased a total of 1,261,657 Class A ordinary shares at an average price of $12.64, totaling approximately $15.9 million. Direct and incremental costs incurred in relation to the repurchases were $51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7146</v>
      </c>
      <c r="C4" s="6" t="n">
        <v>2719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organization</t>
        </is>
      </c>
      <c r="B4" s="4" t="inlineStr">
        <is>
          <t>Description of 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Europe, and Canada. Organization The accompanying unaudited condensed consolidated financial statements as of March 31, 2025 included the financial statements of the Company and its subsidiaries, and the consolidated statements in this Form 10-Q, should be read in conjunction with the consolidated financial statements and the related notes included in our Annual Report on Form 10-K for the fiscal year ended December 31, 2024 filed with the SEC.</t>
        </is>
      </c>
    </row>
    <row r="5">
      <c r="A5" s="4" t="inlineStr">
        <is>
          <t>Basis of presentation</t>
        </is>
      </c>
      <c r="B5" s="4" t="inlineStr">
        <is>
          <t>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4 Form 10-K. There were no significant changes to our significant accounting policies as disclosed in the 2024 Form 10-K.</t>
        </is>
      </c>
    </row>
    <row r="6">
      <c r="A6" s="4" t="inlineStr">
        <is>
          <t>Cash, cash equivalents and restricted cash</t>
        </is>
      </c>
      <c r="B6" s="4" t="inlineStr">
        <is>
          <t xml:space="preserve">Cash, Cash Equivalents and Restricted Cash Cash and cash equivalents consist of cash on hand and highly liquid investments purchased with original maturities of three months or less. Cash that is restricted for withdrawal or use is reported separately on the unaudited condensed consolidated balance sheets. The Group’s restricted cash represents security deposits held in designated bank accounts for issuance of letters of guarantee. A reconciliation of cash, cash equivalents and restricted cash in the unaudited condensed consolidated balance sheets to the amounts in the unaudited condensed consolidated statements of cash flows is as follows: March 31, 2025 December 31, 2024 (In thousands) Cash and cash equivalents $ 251,711 $ 259,759 Restricted cash 697 685 Total cash, cash equivalents and restricted cash shown in the unaudited condensed consolidated statements of cash flows $ 252,408 $ 260,444 </t>
        </is>
      </c>
    </row>
    <row r="7">
      <c r="A7" s="4" t="inlineStr">
        <is>
          <t>Concentration and risk</t>
        </is>
      </c>
      <c r="B7" s="4" t="inlineStr">
        <is>
          <t>Concentration and Risk Concentration of customers and suppliers No customers individually represented greater than 10.0% of total revenues of the Group for the three months ended March 31, 2025 and 2024. One customer individually represented greater than 10.0% of total accounts receivable balance as of March 31, 2025 and December 31, 2024, and no other customers accounted for 10.0% or more of total accounts receivable balance as of March 31, 2025 and December 31, 2024. March 31, 2025 December 31, 2024 proportion of total accounts proportion of total accounts Customer A 19.4 % 19.7 % During the three months ended March 31, 2025 and 2024, one service provider individually represented 19.1% and 17.7% of total purchases, and no other vendors individually accounted for 10.0% or more of total purchases. Concentration of credit risk Financial instruments that potentially expose the Group to concentrations of credit risk consist principally of cash, cash equivalents, restricted cash, investments, accounts receivable, and amounts due from third-party payment platforms. The Group’s investment policy requires cash, cash equivalents, restricted cash and investments to be placed with high quality financial institutions and to limit the amount of credit risk from any one institution. The Group regularly evaluates the credit standing of the counterparties or financial institutions. Accounts receivable (Note 3 ) from product and service sales are exposed to credit risk. The assessment of the counter parties’ creditworthiness is primarily based on past payment history and current ability to pay, taking into account information specific to the counter parties as well as pertaining to the economic environment in which the counter parties operate.</t>
        </is>
      </c>
    </row>
    <row r="8">
      <c r="A8" s="4" t="inlineStr">
        <is>
          <t>Segment reporting</t>
        </is>
      </c>
      <c r="B8" s="4" t="inlineStr">
        <is>
          <t>Segment Reporting The Group’s chief operating decision maker has been identified as the chief executive officer, who reviews consolidated results when making decisions about allocating resources and assessing performance of the Group. For the purposes of internal reporting and management’s operational review, the Group’s chief executive officer and management personnel do not segregate the Group’s business by revenue stream or geography. Management has determined that the Group has one operating segment. The measurement of segment assets is reported on the unaudited condensed consolidated balance sheets as total consolidated assets. The revenue, costs and expenses, and the net income for the reportable segment are the same as those presented on the unaudited condensed consolidated statements of comprehensive Income. Long-lived assets consist of property and equipment and operating lease right-of-use assets. The geographic information for long-lived assets as of March 31, 2025 and December 31, 2024 was as follows: March 31, 2025 December 31, 2024 (In thousands) The United States $ 439,022 $ 456,563 Others 32,358 24,865 Total long-lived assets $ 471,380 $ 481,428 Revenues reported are attributed to geographic areas based on locations of the Group’s fulfillment centers, except for platform commission revenues which are attributed to Hong Kong, where the server of the GigaCloud Marketplace is located. Revenues by geographic regions for the three months ended March 31, 2025 and 2024 are as follows: Three Months Ended March 31, 2025 2024 Revenues by geographic regions: (In thousands) Hong Kong $ 4,335 $ 3,598 Platform commission 4,335 3,598 United States 10,797 9,741 Others (1) 561 60 Ocean transportation service 11,358 9,801 United States 2,711 3,543 Others (1) 61 7 Drayage service 2,772 3,550 United States 13,660 9,090 Others (1) 418 237 Warehousing service 14,078 9,327 United States 42,508 37,377 Germany 5,787 2,010 Others (1) 949 576 Last-mile delivery service 49,244 39,963 United States 7,178 5,753 Others (1) 72 526 Packaging service 7,250 6,279 United States 4,204 4,025 Others (1) 827 80 Others 5,031 4,105 Service revenues $ 94,068 $ 76,623 United States 109,594 131,433 Germany 51,551 29,273 Japan 10,779 9,621 Others (1) 5,914 4,127 Product revenues $ 177,838 $ 174,454 Total revenues $ 271,906 $ 251,077 _____________________ (1) No other individual region’s revenues exceeded 10% of the Company’s total revenues for the three months ended March 31, 2025 and 2024.</t>
        </is>
      </c>
    </row>
    <row r="9">
      <c r="A9" s="4" t="inlineStr">
        <is>
          <t>Recent accounting pronouncements</t>
        </is>
      </c>
      <c r="B9" s="4" t="inlineStr">
        <is>
          <t>Recent Accounting Pronouncement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 In November 2024, the FASB issued ASU 2024-03, Income Statement—Reporting Comprehensive Income-Expense Disaggregation Disclosures (Subtopic 220-40): Disaggregation of Income Statement Expenses. The ASU amends existing income statement disclosure guidance, primarily requiring disaggregated disclosure of specific expense categories, such as purchases of inventory, employee compensation, depreciation and intangible asset amortization. For public business entities, the ASU is effective for annual periods beginning after December 15, 2026, and interim reporting periods beginning after December 15, 2027. Early adoption is permitted and the ASU can be applied on either a prospective or retroactive basis. The Group is currently evaluating the impact that the adoption of this standard will have on its consolidated financial statements and related disclosures.</t>
        </is>
      </c>
    </row>
    <row r="10">
      <c r="A10" s="4" t="inlineStr">
        <is>
          <t>Reclassification</t>
        </is>
      </c>
      <c r="B10" s="4" t="inlineStr">
        <is>
          <t>Reclassification Certain reclassifications have been made to our prior period's financial statements to conform to our current period presentation. These reclassifications had no effect on our previously reported results of operations or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As of March 31, 2025 Balance Sheet Location (1) Cost or amortized cost Fair value (Level 2) (In thousands) Money market instruments (2) Cash and cash equivalents $ 70,587 $ 70,771 U.S. treasury securities (2) Cash and cash equivalents 11,976 11,977 Deposits Investments 35,000 35,101 $ 117,563 $ 117,849 _____________________ (1) Balance sheet location is determined by the duration to maturity at date of purchase and whether the assets are restricted for particular use. (2) Fair value determined using broker quotes reflecting current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onciliation of Cash And Restricted Cash</t>
        </is>
      </c>
      <c r="B4" s="4" t="inlineStr">
        <is>
          <t xml:space="preserve">A reconciliation of cash, cash equivalents and restricted cash in the unaudited condensed consolidated balance sheets to the amounts in the unaudited condensed consolidated statements of cash flows is as follows: March 31, 2025 December 31, 2024 (In thousands) Cash and cash equivalents $ 251,711 $ 259,759 Restricted cash 697 685 Total cash, cash equivalents and restricted cash shown in the unaudited condensed consolidated statements of cash flows $ 252,408 $ 260,444 </t>
        </is>
      </c>
    </row>
    <row r="5">
      <c r="A5" s="4" t="inlineStr">
        <is>
          <t>Summary of Accounts Receivable Balance</t>
        </is>
      </c>
      <c r="B5" s="4" t="inlineStr">
        <is>
          <t>March 31, 2025 December 31, 2024 proportion of total accounts proportion of total accounts Customer A 19.4 % 19.7 %</t>
        </is>
      </c>
    </row>
    <row r="6">
      <c r="A6" s="4" t="inlineStr">
        <is>
          <t>Schedule of Long-Lived Assets by Geographic Areas</t>
        </is>
      </c>
      <c r="B6" s="4" t="inlineStr">
        <is>
          <t xml:space="preserve">Long-lived assets consist of property and equipment and operating lease right-of-use assets. The geographic information for long-lived assets as of March 31, 2025 and December 31, 2024 was as follows: March 31, 2025 December 31, 2024 (In thousands) The United States $ 439,022 $ 456,563 Others 32,358 24,865 Total long-lived assets $ 471,380 $ 481,428 </t>
        </is>
      </c>
    </row>
    <row r="7">
      <c r="A7" s="4" t="inlineStr">
        <is>
          <t>Schedule of Revenue from External Customers by Geographic Areas</t>
        </is>
      </c>
      <c r="B7" s="4" t="inlineStr">
        <is>
          <t>Revenues reported are attributed to geographic areas based on locations of the Group’s fulfillment centers, except for platform commission revenues which are attributed to Hong Kong, where the server of the GigaCloud Marketplace is located. Revenues by geographic regions for the three months ended March 31, 2025 and 2024 are as follows: Three Months Ended March 31, 2025 2024 Revenues by geographic regions: (In thousands) Hong Kong $ 4,335 $ 3,598 Platform commission 4,335 3,598 United States 10,797 9,741 Others (1) 561 60 Ocean transportation service 11,358 9,801 United States 2,711 3,543 Others (1) 61 7 Drayage service 2,772 3,550 United States 13,660 9,090 Others (1) 418 237 Warehousing service 14,078 9,327 United States 42,508 37,377 Germany 5,787 2,010 Others (1) 949 576 Last-mile delivery service 49,244 39,963 United States 7,178 5,753 Others (1) 72 526 Packaging service 7,250 6,279 United States 4,204 4,025 Others (1) 827 80 Others 5,031 4,105 Service revenues $ 94,068 $ 76,623 United States 109,594 131,433 Germany 51,551 29,273 Japan 10,779 9,621 Others (1) 5,914 4,127 Product revenues $ 177,838 $ 174,454 Total revenues $ 271,906 $ 251,077 _____________________ (1) No other individual region’s revenues exceeded 10% of the Company’s total revenues for the three months ended March 31, 2025 and 2024.</t>
        </is>
      </c>
    </row>
    <row r="8">
      <c r="A8" s="4" t="inlineStr">
        <is>
          <t>Accounting Standards Update and Change in Accounting Principle</t>
        </is>
      </c>
      <c r="B8" s="4" t="inlineStr">
        <is>
          <t xml:space="preserve">Certain financial statement line items included in the unaudited condensed consolidated statements of comprehensive income for the three month periods ended March 31, 2025 and 2024, respectively, were adjusted as follows: Three Months Ended March 31, 2025 Three Months Ended March 31, 2024 As computed under previous method Effect of change As reported under preferable method As computed under previous method Effect of change As reported under preferable method (In thousands) (In thousands) Revenues Service revenues $ 85,655 $ 8,413 $ 94,068 $ 67,415 $ 9,208 $ 76,623 Product revenues 186,251 (8,413) 177,838 183,662 (9,208) 174,454 Cost of revenues Services 71,819 7,337 79,156 54,431 8,269 62,700 Products 136,361 (7,337) 129,024 130,098 (8,269) 121,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March 31, 2025 December 31, 2024 (In thousands) Accounts receivable $ 68,334 $ 58,250 Less: allowance for doubtful accounts (1,334) (937) Accounts receivable, net $ 67,000 $ 57,313 </t>
        </is>
      </c>
    </row>
    <row r="5">
      <c r="A5" s="4" t="inlineStr">
        <is>
          <t>Schedule of Movement of the Allowance for Doubtful Accounts</t>
        </is>
      </c>
      <c r="B5" s="4" t="inlineStr">
        <is>
          <t>The movement of the allowance for doubtful accounts is as follows: Three Months Ended March 31, 2025 2024 (In thousands) Balance as of the beginning of the period $ (937) $ (500) Additions charged to bad debt expense (397) (63) Balance as of the end of the period $ (1,334) $ (5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March 31, 2025 December 31, 2024 (In thousands) Products available for sale $ 132,757 $ 117,223 Goods in transit 72,097 55,266 Inventories $ 204,854 $ 172,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are as follows: March 31, 2025 December 31, 2024 Balance Sheet Caption (In thousands) Assets: Operating lease right-of-use assets Operating lease right-of-use assets $ 438,692 $ 451,930 Finance lease right-of-use assets Property and equipment, net 382 546 Total right-of-use assets $ 439,074 $ 452,476 March 31, 2025 December 31, 2024 Balance Sheet Caption (In thousands) Liabilities: Current: Operating lease liabilities Current operating lease liabilities $ (90,823) $ (88,521) Finance lease liabilities Accrued expenses and other current liabilities (113) (140) Non-current: Operating lease liabilities Operating lease liabilities, non-current (380,842) (395,235) Finance lease liabilities Finance lease obligations, non-current (241) (382) Total lease liabilities $ (472,019) $ (484,278)</t>
        </is>
      </c>
    </row>
    <row r="5">
      <c r="A5" s="4" t="inlineStr">
        <is>
          <t>Schedule of Lease Cost</t>
        </is>
      </c>
      <c r="B5" s="4" t="inlineStr">
        <is>
          <t xml:space="preserve">The components of lease cost are as follows: Three Months Ended 2025 2024 (In thousands) Operating lease cost $ 27,448 $ 21,948 Finance lease cost Amortization of right-of-use assets 30 131 Interest on lease liabilities 12 61 Short-term lease costs 112 118 Total $ 27,602 $ 22,258 </t>
        </is>
      </c>
    </row>
    <row r="6">
      <c r="A6" s="4" t="inlineStr">
        <is>
          <t>Schedule of Lease Terms and Discount Rates</t>
        </is>
      </c>
      <c r="B6" s="4" t="inlineStr">
        <is>
          <t>Lease terms and discount rates are as follows: March 31, 2025 December 31, 2024 Weighted average remaining lease term (years): Operating leases 5.19 5.41 Finance leases 3.04 3.62 Weighted average discount rate: Operating leases 3.22 % 3.22 % Finance leases 11.25 % 10.54 %</t>
        </is>
      </c>
    </row>
    <row r="7">
      <c r="A7" s="4" t="inlineStr">
        <is>
          <t>Schedule of Future Minimum Lease Payments</t>
        </is>
      </c>
      <c r="B7" s="4" t="inlineStr">
        <is>
          <t xml:space="preserve">Future minimum lease payments as of March 31, 2025, including rental payments for lease renewal options the Group was reasonably certain to exercise, are as follows: Operating leases Finance leases (In thousands) Maturity of Lease Liabilities Remainder of 2025 $ 79,159 $ 113 2026 108,807 116 2027 103,977 100 2028 93,566 68 2029 62,968 19 Thereafter 76,445 — Total lease payments 524,922 416 Less: imputed interest (53,257) (62) Present value of lease liabilities $ 471,665 $ 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dinary Shares (Tables)</t>
        </is>
      </c>
      <c r="B1" s="2" t="inlineStr">
        <is>
          <t>3 Months Ended</t>
        </is>
      </c>
    </row>
    <row r="2">
      <c r="B2" s="2" t="inlineStr">
        <is>
          <t>Mar. 31, 2025</t>
        </is>
      </c>
    </row>
    <row r="3">
      <c r="A3" s="3" t="inlineStr">
        <is>
          <t>Equity [Abstract]</t>
        </is>
      </c>
      <c r="B3" s="4" t="inlineStr">
        <is>
          <t xml:space="preserve"> </t>
        </is>
      </c>
    </row>
    <row r="4">
      <c r="A4" s="4" t="inlineStr">
        <is>
          <t>Schedule of treasury shares issued, repurchased and subsequently retired</t>
        </is>
      </c>
      <c r="B4" s="4" t="inlineStr">
        <is>
          <t>The following table presents the shares of treasury shares repurchased and reissued: Three Months ended March 31, 2025 2024 Treasury shares at the beginning of the period 609,390 294,029 Repurchases 1,400,986 — Share-based compensation (1,392) (1,392) Treasury shares at the ending of the period 2,008,984 292,6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held (in shares)</t>
        </is>
      </c>
      <c r="B2" s="5" t="n">
        <v>2008984</v>
      </c>
      <c r="C2" s="5" t="n">
        <v>609390</v>
      </c>
    </row>
    <row r="3">
      <c r="A3" s="4" t="inlineStr">
        <is>
          <t>Class A ordinary shares</t>
        </is>
      </c>
      <c r="B3" s="4" t="inlineStr">
        <is>
          <t xml:space="preserve"> </t>
        </is>
      </c>
      <c r="C3" s="4" t="inlineStr">
        <is>
          <t xml:space="preserve"> </t>
        </is>
      </c>
    </row>
    <row r="4">
      <c r="A4" s="4" t="inlineStr">
        <is>
          <t>Common stock, par value (in USD per share)</t>
        </is>
      </c>
      <c r="B4" s="7" t="n">
        <v>0.05</v>
      </c>
      <c r="C4" s="7" t="n">
        <v>0.05</v>
      </c>
    </row>
    <row r="5">
      <c r="A5" s="4" t="inlineStr">
        <is>
          <t>Common stock, shares authorized (in shares)</t>
        </is>
      </c>
      <c r="B5" s="5" t="n">
        <v>50673268</v>
      </c>
      <c r="C5" s="5" t="n">
        <v>50673268</v>
      </c>
    </row>
    <row r="6">
      <c r="A6" s="4" t="inlineStr">
        <is>
          <t>Common stock, shares issued (in shares)</t>
        </is>
      </c>
      <c r="B6" s="5" t="n">
        <v>32881519</v>
      </c>
      <c r="C6" s="5" t="n">
        <v>32878735</v>
      </c>
    </row>
    <row r="7">
      <c r="A7" s="4" t="inlineStr">
        <is>
          <t>Common stock, shares outstanding (in shares)</t>
        </is>
      </c>
      <c r="B7" s="5" t="n">
        <v>30872535</v>
      </c>
      <c r="C7" s="5" t="n">
        <v>32269345</v>
      </c>
    </row>
    <row r="8">
      <c r="A8" s="4" t="inlineStr">
        <is>
          <t>Class B ordinary shares</t>
        </is>
      </c>
      <c r="B8" s="4" t="inlineStr">
        <is>
          <t xml:space="preserve"> </t>
        </is>
      </c>
      <c r="C8" s="4" t="inlineStr">
        <is>
          <t xml:space="preserve"> </t>
        </is>
      </c>
    </row>
    <row r="9">
      <c r="A9" s="4" t="inlineStr">
        <is>
          <t>Common stock, par value (in USD per share)</t>
        </is>
      </c>
      <c r="B9" s="7" t="n">
        <v>0.05</v>
      </c>
      <c r="C9" s="7" t="n">
        <v>0.05</v>
      </c>
    </row>
    <row r="10">
      <c r="A10" s="4" t="inlineStr">
        <is>
          <t>Common stock, shares authorized (in shares)</t>
        </is>
      </c>
      <c r="B10" s="5" t="n">
        <v>9326732</v>
      </c>
      <c r="C10" s="5" t="n">
        <v>9326732</v>
      </c>
    </row>
    <row r="11">
      <c r="A11" s="4" t="inlineStr">
        <is>
          <t>Common stock, shares issued (in shares)</t>
        </is>
      </c>
      <c r="B11" s="5" t="n">
        <v>8076732</v>
      </c>
      <c r="C11" s="5" t="n">
        <v>807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the Company’s share-based compensation activities for the three months ended March 31, 2025 is presented below: Number of shares Weighted Outstanding as of January 1, 2025 150,260 $ 30.82 Granted — — Vested — — Forfeited (500) 30.79 Outstanding as of March 31, 2025 149,760 $ 30.82 </t>
        </is>
      </c>
    </row>
    <row r="5">
      <c r="A5" s="4" t="inlineStr">
        <is>
          <t>Schedule of the compensation expenses recognized</t>
        </is>
      </c>
      <c r="B5" s="4" t="inlineStr">
        <is>
          <t xml:space="preserve">Compensation expenses recognized in connection with RSUs are allocated to the following expense items. Three Months Ended March 31, 2025 2024 (In thousands) Cost of revenues 139 — Selling and marketing expenses 177 4 General and administrative expenses 570 237 Research and development expenses 256 34 Total share compensation expenses $ 1,142 $ 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periods presented: Three Months Ended 2025 2024 (In thousands) Numerator: Net income $ 27,146 $ 27,195 Denominator: Weighted average number of ordinary shares outstanding - Basic 40,020,265 40,788,658 - Diluted 40,138,522 40,950,170 Net income per ordinary share attributable to ordinary shareholders - Basic $ 0.68 $ 0.67 - Diluted $ 0.68 $ 0.66 </t>
        </is>
      </c>
    </row>
    <row r="5">
      <c r="A5" s="4" t="inlineStr">
        <is>
          <t>Schedule of Earnings Per Share, Diluted, by Common Class, Including Two Class Method</t>
        </is>
      </c>
      <c r="B5" s="4" t="inlineStr">
        <is>
          <t xml:space="preserve">For the three months ended March 31, 2025, the potential dilutive securities that have been included in the calculation of diluted net income per ordinary share are presented as follow: Three Months Ended 2025 2024 RSUs 118,257 153,902 RS — 7,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are disaggregated by major products and service lines and timing of revenue recognition</t>
        </is>
      </c>
      <c r="B4" s="4" t="inlineStr">
        <is>
          <t xml:space="preserve">The Group’s revenues are disaggregated by major products/service lines and timing of revenue recognition. Detailed information is specified as follows: Three Months Ended March 31, Major products/services lines 2025 2024 (In thousands) Service revenues Platform commission $ 4,335 $ 3,598 Ocean transportation service 11,358 9,801 Drayage service 2,772 3,550 Warehousing service 14,078 9,327 Last-mile delivery service 49,244 39,963 Packaging service 7,250 6,279 Others 5,031 4,105 Total service revenues 94,068 76,623 Product revenues Product sales to B 43,985 51,434 Product sales to C 52,365 41,912 Off-platform ecommerce 96,350 93,346 GigaCloud 1P 81,385 80,951 Others 103 157 Total product revenues 177,838 174,454 Revenues $ 271,906 $ 251,077 Three Months Ended March 31, Timing of revenue recognition 2025 2024 (In thousands) Revenue from goods or services transferred to customers over time $ 78,573 $ 63,823 Revenue from goods or services transferred to customers at a point in time 193,333 187,254 Revenues $ 271,906 $ 251,077 </t>
        </is>
      </c>
    </row>
    <row r="5">
      <c r="A5" s="4" t="inlineStr">
        <is>
          <t>Schedule of changes in the contract liabilities</t>
        </is>
      </c>
      <c r="B5" s="4" t="inlineStr">
        <is>
          <t xml:space="preserve">Changes in the contract liabilities balances for the three months ended March 31, 2025 and 2024 are as follows: Three Months Ended March 31, 2025 2024 (In thousands) Balance as of beginning of the period $ 4,486 $ 5,537 Revenue recognized from opening balance of contract liabilities (4,486) (5,537) Increase due to cash received 141,126 129,585 Revenue recognized from cash received during the period (135,513) (122,003) Foreign exchange effect 52 (28) Balance as of end of the period $ 5,665 $ 7,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t>
        </is>
      </c>
      <c r="B4" s="6" t="n">
        <v>1</v>
      </c>
      <c r="C4" s="6" t="n">
        <v>0</v>
      </c>
    </row>
    <row r="5">
      <c r="A5" s="4" t="inlineStr">
        <is>
          <t>Realized gain (loss)</t>
        </is>
      </c>
      <c r="B5" s="6" t="n">
        <v>0</v>
      </c>
      <c r="C5"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Cash and cash equivalents</t>
        </is>
      </c>
      <c r="B3" s="6" t="n">
        <v>251711</v>
      </c>
      <c r="C3" s="6" t="n">
        <v>259759</v>
      </c>
    </row>
    <row r="4">
      <c r="A4" s="4" t="inlineStr">
        <is>
          <t>Investments</t>
        </is>
      </c>
      <c r="B4" s="5" t="n">
        <v>35101</v>
      </c>
      <c r="C4" s="5" t="n">
        <v>42674</v>
      </c>
    </row>
    <row r="5">
      <c r="A5" s="4" t="inlineStr">
        <is>
          <t>Total assets</t>
        </is>
      </c>
      <c r="B5" s="5" t="n">
        <v>1091037</v>
      </c>
      <c r="C5" s="6" t="n">
        <v>1070475</v>
      </c>
    </row>
    <row r="6">
      <c r="A6" s="4" t="inlineStr">
        <is>
          <t>Deposits and cash and cash equivalent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Total assets</t>
        </is>
      </c>
      <c r="B8" s="5" t="n">
        <v>117563</v>
      </c>
      <c r="C8" s="4" t="inlineStr">
        <is>
          <t xml:space="preserve"> </t>
        </is>
      </c>
    </row>
    <row r="9">
      <c r="A9" s="4" t="inlineStr">
        <is>
          <t>Money market instruments</t>
        </is>
      </c>
      <c r="B9" s="4" t="inlineStr">
        <is>
          <t xml:space="preserve"> </t>
        </is>
      </c>
      <c r="C9" s="4" t="inlineStr">
        <is>
          <t xml:space="preserve"> </t>
        </is>
      </c>
    </row>
    <row r="10">
      <c r="A10" s="3" t="inlineStr">
        <is>
          <t>Cost or amortized cost</t>
        </is>
      </c>
      <c r="B10" s="4" t="inlineStr">
        <is>
          <t xml:space="preserve"> </t>
        </is>
      </c>
      <c r="C10" s="4" t="inlineStr">
        <is>
          <t xml:space="preserve"> </t>
        </is>
      </c>
    </row>
    <row r="11">
      <c r="A11" s="4" t="inlineStr">
        <is>
          <t>Cash and cash equivalents</t>
        </is>
      </c>
      <c r="B11" s="5" t="n">
        <v>70587</v>
      </c>
      <c r="C11" s="4" t="inlineStr">
        <is>
          <t xml:space="preserve"> </t>
        </is>
      </c>
    </row>
    <row r="12">
      <c r="A12" s="4" t="inlineStr">
        <is>
          <t>U.S. treasury securities</t>
        </is>
      </c>
      <c r="B12" s="4" t="inlineStr">
        <is>
          <t xml:space="preserve"> </t>
        </is>
      </c>
      <c r="C12" s="4" t="inlineStr">
        <is>
          <t xml:space="preserve"> </t>
        </is>
      </c>
    </row>
    <row r="13">
      <c r="A13" s="3" t="inlineStr">
        <is>
          <t>Cost or amortized cost</t>
        </is>
      </c>
      <c r="B13" s="4" t="inlineStr">
        <is>
          <t xml:space="preserve"> </t>
        </is>
      </c>
      <c r="C13" s="4" t="inlineStr">
        <is>
          <t xml:space="preserve"> </t>
        </is>
      </c>
    </row>
    <row r="14">
      <c r="A14" s="4" t="inlineStr">
        <is>
          <t>Cash and cash equivalents</t>
        </is>
      </c>
      <c r="B14" s="5" t="n">
        <v>11976</v>
      </c>
      <c r="C14" s="4" t="inlineStr">
        <is>
          <t xml:space="preserve"> </t>
        </is>
      </c>
    </row>
    <row r="15">
      <c r="A15" s="4" t="inlineStr">
        <is>
          <t>Deposits</t>
        </is>
      </c>
      <c r="B15" s="4" t="inlineStr">
        <is>
          <t xml:space="preserve"> </t>
        </is>
      </c>
      <c r="C15" s="4" t="inlineStr">
        <is>
          <t xml:space="preserve"> </t>
        </is>
      </c>
    </row>
    <row r="16">
      <c r="A16" s="3" t="inlineStr">
        <is>
          <t>Cost or amortized cost</t>
        </is>
      </c>
      <c r="B16" s="4" t="inlineStr">
        <is>
          <t xml:space="preserve"> </t>
        </is>
      </c>
      <c r="C16" s="4" t="inlineStr">
        <is>
          <t xml:space="preserve"> </t>
        </is>
      </c>
    </row>
    <row r="17">
      <c r="A17" s="4" t="inlineStr">
        <is>
          <t>Investments</t>
        </is>
      </c>
      <c r="B17" s="5" t="n">
        <v>35000</v>
      </c>
      <c r="C17" s="4" t="inlineStr">
        <is>
          <t xml:space="preserve"> </t>
        </is>
      </c>
    </row>
    <row r="18">
      <c r="A18" s="4" t="inlineStr">
        <is>
          <t>Fair value (Level 2)</t>
        </is>
      </c>
      <c r="B18" s="4" t="inlineStr">
        <is>
          <t xml:space="preserve"> </t>
        </is>
      </c>
      <c r="C18" s="4" t="inlineStr">
        <is>
          <t xml:space="preserve"> </t>
        </is>
      </c>
    </row>
    <row r="19">
      <c r="A19" s="3" t="inlineStr">
        <is>
          <t>Fair value (Level 2)</t>
        </is>
      </c>
      <c r="B19" s="4" t="inlineStr">
        <is>
          <t xml:space="preserve"> </t>
        </is>
      </c>
      <c r="C19" s="4" t="inlineStr">
        <is>
          <t xml:space="preserve"> </t>
        </is>
      </c>
    </row>
    <row r="20">
      <c r="A20" s="4" t="inlineStr">
        <is>
          <t>Assets</t>
        </is>
      </c>
      <c r="B20" s="5" t="n">
        <v>117849</v>
      </c>
      <c r="C20" s="4" t="inlineStr">
        <is>
          <t xml:space="preserve"> </t>
        </is>
      </c>
    </row>
    <row r="21">
      <c r="A21" s="4" t="inlineStr">
        <is>
          <t>Fair value (Level 2) | Money market instruments</t>
        </is>
      </c>
      <c r="B21" s="4" t="inlineStr">
        <is>
          <t xml:space="preserve"> </t>
        </is>
      </c>
      <c r="C21" s="4" t="inlineStr">
        <is>
          <t xml:space="preserve"> </t>
        </is>
      </c>
    </row>
    <row r="22">
      <c r="A22" s="3" t="inlineStr">
        <is>
          <t>Fair value (Level 2)</t>
        </is>
      </c>
      <c r="B22" s="4" t="inlineStr">
        <is>
          <t xml:space="preserve"> </t>
        </is>
      </c>
      <c r="C22" s="4" t="inlineStr">
        <is>
          <t xml:space="preserve"> </t>
        </is>
      </c>
    </row>
    <row r="23">
      <c r="A23" s="4" t="inlineStr">
        <is>
          <t>Cash and cash equivalents</t>
        </is>
      </c>
      <c r="B23" s="5" t="n">
        <v>70771</v>
      </c>
      <c r="C23" s="4" t="inlineStr">
        <is>
          <t xml:space="preserve"> </t>
        </is>
      </c>
    </row>
    <row r="24">
      <c r="A24" s="4" t="inlineStr">
        <is>
          <t>Fair value (Level 2) | U.S. treasury securities</t>
        </is>
      </c>
      <c r="B24" s="4" t="inlineStr">
        <is>
          <t xml:space="preserve"> </t>
        </is>
      </c>
      <c r="C24" s="4" t="inlineStr">
        <is>
          <t xml:space="preserve"> </t>
        </is>
      </c>
    </row>
    <row r="25">
      <c r="A25" s="3" t="inlineStr">
        <is>
          <t>Fair value (Level 2)</t>
        </is>
      </c>
      <c r="B25" s="4" t="inlineStr">
        <is>
          <t xml:space="preserve"> </t>
        </is>
      </c>
      <c r="C25" s="4" t="inlineStr">
        <is>
          <t xml:space="preserve"> </t>
        </is>
      </c>
    </row>
    <row r="26">
      <c r="A26" s="4" t="inlineStr">
        <is>
          <t>Cash and cash equivalents</t>
        </is>
      </c>
      <c r="B26" s="5" t="n">
        <v>11977</v>
      </c>
      <c r="C26" s="4" t="inlineStr">
        <is>
          <t xml:space="preserve"> </t>
        </is>
      </c>
    </row>
    <row r="27">
      <c r="A27" s="4" t="inlineStr">
        <is>
          <t>Fair value (Level 2) | Deposits</t>
        </is>
      </c>
      <c r="B27" s="4" t="inlineStr">
        <is>
          <t xml:space="preserve"> </t>
        </is>
      </c>
      <c r="C27" s="4" t="inlineStr">
        <is>
          <t xml:space="preserve"> </t>
        </is>
      </c>
    </row>
    <row r="28">
      <c r="A28" s="3" t="inlineStr">
        <is>
          <t>Fair value (Level 2)</t>
        </is>
      </c>
      <c r="B28" s="4" t="inlineStr">
        <is>
          <t xml:space="preserve"> </t>
        </is>
      </c>
      <c r="C28" s="4" t="inlineStr">
        <is>
          <t xml:space="preserve"> </t>
        </is>
      </c>
    </row>
    <row r="29">
      <c r="A29" s="4" t="inlineStr">
        <is>
          <t>Investments</t>
        </is>
      </c>
      <c r="B29" s="6" t="n">
        <v>35101</v>
      </c>
      <c r="C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711</v>
      </c>
      <c r="C3" s="6" t="n">
        <v>259759</v>
      </c>
      <c r="D3" s="4" t="inlineStr">
        <is>
          <t xml:space="preserve"> </t>
        </is>
      </c>
      <c r="E3" s="4" t="inlineStr">
        <is>
          <t xml:space="preserve"> </t>
        </is>
      </c>
    </row>
    <row r="4">
      <c r="A4" s="4" t="inlineStr">
        <is>
          <t>Restricted cash</t>
        </is>
      </c>
      <c r="B4" s="5" t="n">
        <v>697</v>
      </c>
      <c r="C4" s="5" t="n">
        <v>685</v>
      </c>
      <c r="D4" s="4" t="inlineStr">
        <is>
          <t xml:space="preserve"> </t>
        </is>
      </c>
      <c r="E4" s="4" t="inlineStr">
        <is>
          <t xml:space="preserve"> </t>
        </is>
      </c>
    </row>
    <row r="5">
      <c r="A5" s="4" t="inlineStr">
        <is>
          <t>Total cash, cash equivalents and restricted cash shown in the unaudited condensed consolidated statements of cash flows</t>
        </is>
      </c>
      <c r="B5" s="6" t="n">
        <v>252408</v>
      </c>
      <c r="C5" s="6" t="n">
        <v>260444</v>
      </c>
      <c r="D5" s="6" t="n">
        <v>186108</v>
      </c>
      <c r="E5" s="6" t="n">
        <v>1841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ccounts Receivable Balance (Detail)</t>
        </is>
      </c>
      <c r="B1" s="2" t="inlineStr">
        <is>
          <t>3 Months Ended</t>
        </is>
      </c>
      <c r="C1" s="2" t="inlineStr">
        <is>
          <t>12 Months Ended</t>
        </is>
      </c>
    </row>
    <row r="2">
      <c r="B2" s="2" t="inlineStr">
        <is>
          <t>Mar. 31, 2025</t>
        </is>
      </c>
      <c r="C2" s="2" t="inlineStr">
        <is>
          <t>Dec. 31, 2024</t>
        </is>
      </c>
    </row>
    <row r="3">
      <c r="A3" s="4" t="inlineStr">
        <is>
          <t>Customer A | Accounts receivable | Customer concentration risk</t>
        </is>
      </c>
      <c r="B3" s="4" t="inlineStr">
        <is>
          <t xml:space="preserve"> </t>
        </is>
      </c>
      <c r="C3" s="4" t="inlineStr">
        <is>
          <t xml:space="preserve"> </t>
        </is>
      </c>
    </row>
    <row r="4">
      <c r="A4" s="4" t="inlineStr">
        <is>
          <t>Concentration risk percentage</t>
        </is>
      </c>
      <c r="B4" s="8" t="n">
        <v>0.194</v>
      </c>
      <c r="C4" s="8" t="n">
        <v>0.1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egment</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Purchases | Supplier concentration risk | One suppli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ncentration risk percentage</t>
        </is>
      </c>
      <c r="B7" s="8" t="n">
        <v>0.191</v>
      </c>
      <c r="C7" s="8" t="n">
        <v>0.17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lived Assets by Seg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long-lived assets</t>
        </is>
      </c>
      <c r="B3" s="6" t="n">
        <v>471380</v>
      </c>
      <c r="C3" s="6" t="n">
        <v>481428</v>
      </c>
    </row>
    <row r="4">
      <c r="A4" s="4" t="inlineStr">
        <is>
          <t>The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439022</v>
      </c>
      <c r="C6" s="5" t="n">
        <v>456563</v>
      </c>
    </row>
    <row r="7">
      <c r="A7" s="4" t="inlineStr">
        <is>
          <t>Oth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32358</v>
      </c>
      <c r="C9" s="6" t="n">
        <v>248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Geographic information of Revenue by Segment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71906</v>
      </c>
      <c r="C4" s="6" t="n">
        <v>251077</v>
      </c>
    </row>
    <row r="5">
      <c r="A5" s="4" t="inlineStr">
        <is>
          <t>Reportable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71906</v>
      </c>
      <c r="C7" s="6" t="n">
        <v>251077</v>
      </c>
    </row>
    <row r="8">
      <c r="A8" s="4" t="inlineStr">
        <is>
          <t>No region | Minimum | Revenue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v>
      </c>
      <c r="C10" s="9" t="n">
        <v>0.1</v>
      </c>
    </row>
    <row r="11">
      <c r="A11" s="4" t="inlineStr">
        <is>
          <t>Platform commiss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4335</v>
      </c>
      <c r="C13" s="6" t="n">
        <v>3598</v>
      </c>
    </row>
    <row r="14">
      <c r="A14" s="4" t="inlineStr">
        <is>
          <t>Platform commission | Reportable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4335</v>
      </c>
      <c r="C16" s="5" t="n">
        <v>3598</v>
      </c>
    </row>
    <row r="17">
      <c r="A17" s="4" t="inlineStr">
        <is>
          <t>Platform commission | Hong Kong | Reportable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4335</v>
      </c>
      <c r="C19" s="5" t="n">
        <v>3598</v>
      </c>
    </row>
    <row r="20">
      <c r="A20" s="4" t="inlineStr">
        <is>
          <t>Ocean transportation 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11358</v>
      </c>
      <c r="C22" s="5" t="n">
        <v>9801</v>
      </c>
    </row>
    <row r="23">
      <c r="A23" s="4" t="inlineStr">
        <is>
          <t>Ocean transportation service | Reportable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11358</v>
      </c>
      <c r="C25" s="5" t="n">
        <v>9801</v>
      </c>
    </row>
    <row r="26">
      <c r="A26" s="4" t="inlineStr">
        <is>
          <t>Ocean transportation service | The United States | Reportable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10797</v>
      </c>
      <c r="C28" s="5" t="n">
        <v>9741</v>
      </c>
    </row>
    <row r="29">
      <c r="A29" s="4" t="inlineStr">
        <is>
          <t>Ocean transportation service | Others | Reportable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561</v>
      </c>
      <c r="C31" s="5" t="n">
        <v>60</v>
      </c>
    </row>
    <row r="32">
      <c r="A32" s="4" t="inlineStr">
        <is>
          <t>Drayage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2772</v>
      </c>
      <c r="C34" s="5" t="n">
        <v>3550</v>
      </c>
    </row>
    <row r="35">
      <c r="A35" s="4" t="inlineStr">
        <is>
          <t>Drayage service | Reportable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2772</v>
      </c>
      <c r="C37" s="5" t="n">
        <v>3550</v>
      </c>
    </row>
    <row r="38">
      <c r="A38" s="4" t="inlineStr">
        <is>
          <t>Drayage service | The United States | Reportable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2711</v>
      </c>
      <c r="C40" s="5" t="n">
        <v>3543</v>
      </c>
    </row>
    <row r="41">
      <c r="A41" s="4" t="inlineStr">
        <is>
          <t>Drayage service | Others | Reportable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61</v>
      </c>
      <c r="C43" s="5" t="n">
        <v>7</v>
      </c>
    </row>
    <row r="44">
      <c r="A44" s="4" t="inlineStr">
        <is>
          <t>Warehousing servi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14078</v>
      </c>
      <c r="C46" s="5" t="n">
        <v>9327</v>
      </c>
    </row>
    <row r="47">
      <c r="A47" s="4" t="inlineStr">
        <is>
          <t>Warehousing service | Reportable seg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14078</v>
      </c>
      <c r="C49" s="5" t="n">
        <v>9327</v>
      </c>
    </row>
    <row r="50">
      <c r="A50" s="4" t="inlineStr">
        <is>
          <t>Warehousing service | The United States | Reportable seg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13660</v>
      </c>
      <c r="C52" s="5" t="n">
        <v>9090</v>
      </c>
    </row>
    <row r="53">
      <c r="A53" s="4" t="inlineStr">
        <is>
          <t>Warehousing service | Others | Reportable 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418</v>
      </c>
      <c r="C55" s="5" t="n">
        <v>237</v>
      </c>
    </row>
    <row r="56">
      <c r="A56" s="4" t="inlineStr">
        <is>
          <t>Last-mile delivery servi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5" t="n">
        <v>49244</v>
      </c>
      <c r="C58" s="5" t="n">
        <v>39963</v>
      </c>
    </row>
    <row r="59">
      <c r="A59" s="4" t="inlineStr">
        <is>
          <t>Last-mile delivery service | Reportable seg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49244</v>
      </c>
      <c r="C61" s="5" t="n">
        <v>39963</v>
      </c>
    </row>
    <row r="62">
      <c r="A62" s="4" t="inlineStr">
        <is>
          <t>Last-mile delivery service | The United States | Reportable seg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42508</v>
      </c>
      <c r="C64" s="5" t="n">
        <v>37377</v>
      </c>
    </row>
    <row r="65">
      <c r="A65" s="4" t="inlineStr">
        <is>
          <t>Last-mile delivery service | Germany | Reportable seg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5" t="n">
        <v>5787</v>
      </c>
      <c r="C67" s="5" t="n">
        <v>2010</v>
      </c>
    </row>
    <row r="68">
      <c r="A68" s="4" t="inlineStr">
        <is>
          <t>Last-mile delivery service | Others | Reportable seg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t>
        </is>
      </c>
      <c r="B70" s="5" t="n">
        <v>949</v>
      </c>
      <c r="C70" s="5" t="n">
        <v>576</v>
      </c>
    </row>
    <row r="71">
      <c r="A71" s="4" t="inlineStr">
        <is>
          <t>Packaging servic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t>
        </is>
      </c>
      <c r="B73" s="5" t="n">
        <v>7250</v>
      </c>
      <c r="C73" s="5" t="n">
        <v>6279</v>
      </c>
    </row>
    <row r="74">
      <c r="A74" s="4" t="inlineStr">
        <is>
          <t>Packaging service | Reportable seg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t>
        </is>
      </c>
      <c r="B76" s="5" t="n">
        <v>7250</v>
      </c>
      <c r="C76" s="5" t="n">
        <v>6279</v>
      </c>
    </row>
    <row r="77">
      <c r="A77" s="4" t="inlineStr">
        <is>
          <t>Packaging service | The United States | Reportable seg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excluding assessed tax</t>
        </is>
      </c>
      <c r="B79" s="5" t="n">
        <v>7178</v>
      </c>
      <c r="C79" s="5" t="n">
        <v>5753</v>
      </c>
    </row>
    <row r="80">
      <c r="A80" s="4" t="inlineStr">
        <is>
          <t>Packaging service | Others | Reportable segmen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5" t="n">
        <v>72</v>
      </c>
      <c r="C82" s="5" t="n">
        <v>526</v>
      </c>
    </row>
    <row r="83">
      <c r="A83" s="4" t="inlineStr">
        <is>
          <t>Other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 excluding assessed tax</t>
        </is>
      </c>
      <c r="B85" s="5" t="n">
        <v>5031</v>
      </c>
      <c r="C85" s="5" t="n">
        <v>4105</v>
      </c>
    </row>
    <row r="86">
      <c r="A86" s="4" t="inlineStr">
        <is>
          <t>Others | Reportable seg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 excluding assessed tax</t>
        </is>
      </c>
      <c r="B88" s="5" t="n">
        <v>5031</v>
      </c>
      <c r="C88" s="5" t="n">
        <v>4105</v>
      </c>
    </row>
    <row r="89">
      <c r="A89" s="4" t="inlineStr">
        <is>
          <t>Others | The United States | Reportable segmen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 excluding assessed tax</t>
        </is>
      </c>
      <c r="B91" s="5" t="n">
        <v>4204</v>
      </c>
      <c r="C91" s="5" t="n">
        <v>4025</v>
      </c>
    </row>
    <row r="92">
      <c r="A92" s="4" t="inlineStr">
        <is>
          <t>Others | Others | Reportable segmen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 excluding assessed tax</t>
        </is>
      </c>
      <c r="B94" s="5" t="n">
        <v>827</v>
      </c>
      <c r="C94" s="5" t="n">
        <v>80</v>
      </c>
    </row>
    <row r="95">
      <c r="A95" s="4" t="inlineStr">
        <is>
          <t>Total service revenu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 excluding assessed tax</t>
        </is>
      </c>
      <c r="B97" s="5" t="n">
        <v>94068</v>
      </c>
      <c r="C97" s="5" t="n">
        <v>76623</v>
      </c>
    </row>
    <row r="98">
      <c r="A98" s="4" t="inlineStr">
        <is>
          <t>Revenues</t>
        </is>
      </c>
      <c r="B98" s="5" t="n">
        <v>94068</v>
      </c>
      <c r="C98" s="5" t="n">
        <v>76623</v>
      </c>
    </row>
    <row r="99">
      <c r="A99" s="4" t="inlineStr">
        <is>
          <t>Total service revenues | Reportable segment</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 with customer, excluding assessed tax</t>
        </is>
      </c>
      <c r="B101" s="5" t="n">
        <v>94068</v>
      </c>
      <c r="C101" s="5" t="n">
        <v>76623</v>
      </c>
    </row>
    <row r="102">
      <c r="A102" s="4" t="inlineStr">
        <is>
          <t>Products</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 with customer, excluding assessed tax</t>
        </is>
      </c>
      <c r="B104" s="5" t="n">
        <v>177838</v>
      </c>
      <c r="C104" s="5" t="n">
        <v>174454</v>
      </c>
    </row>
    <row r="105">
      <c r="A105" s="4" t="inlineStr">
        <is>
          <t>Revenues</t>
        </is>
      </c>
      <c r="B105" s="5" t="n">
        <v>177838</v>
      </c>
      <c r="C105" s="5" t="n">
        <v>174454</v>
      </c>
    </row>
    <row r="106">
      <c r="A106" s="4" t="inlineStr">
        <is>
          <t>Products | Reportable segment</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contract with customer, excluding assessed tax</t>
        </is>
      </c>
      <c r="B108" s="5" t="n">
        <v>177838</v>
      </c>
      <c r="C108" s="5" t="n">
        <v>174454</v>
      </c>
    </row>
    <row r="109">
      <c r="A109" s="4" t="inlineStr">
        <is>
          <t>Products | The United States | Reportable segment</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contract with customer, excluding assessed tax</t>
        </is>
      </c>
      <c r="B111" s="5" t="n">
        <v>109594</v>
      </c>
      <c r="C111" s="5" t="n">
        <v>131433</v>
      </c>
    </row>
    <row r="112">
      <c r="A112" s="4" t="inlineStr">
        <is>
          <t>Products | Japan | Reportable segment</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 with customer, excluding assessed tax</t>
        </is>
      </c>
      <c r="B114" s="5" t="n">
        <v>10779</v>
      </c>
      <c r="C114" s="5" t="n">
        <v>9621</v>
      </c>
    </row>
    <row r="115">
      <c r="A115" s="4" t="inlineStr">
        <is>
          <t>Products | Germany | Reportable segment</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from contract with customer, excluding assessed tax</t>
        </is>
      </c>
      <c r="B117" s="5" t="n">
        <v>51551</v>
      </c>
      <c r="C117" s="5" t="n">
        <v>29273</v>
      </c>
    </row>
    <row r="118">
      <c r="A118" s="4" t="inlineStr">
        <is>
          <t>Products | Others | Reportable segment</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from contract with customer, excluding assessed tax</t>
        </is>
      </c>
      <c r="B120" s="6" t="n">
        <v>5914</v>
      </c>
      <c r="C120" s="6" t="n">
        <v>41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71906</v>
      </c>
      <c r="C4" s="6" t="n">
        <v>251077</v>
      </c>
    </row>
    <row r="5">
      <c r="A5" s="3" t="inlineStr">
        <is>
          <t>Cost of revenues</t>
        </is>
      </c>
      <c r="B5" s="4" t="inlineStr">
        <is>
          <t xml:space="preserve"> </t>
        </is>
      </c>
      <c r="C5" s="4" t="inlineStr">
        <is>
          <t xml:space="preserve"> </t>
        </is>
      </c>
    </row>
    <row r="6">
      <c r="A6" s="4" t="inlineStr">
        <is>
          <t>Cost of revenues</t>
        </is>
      </c>
      <c r="B6" s="5" t="n">
        <v>208180</v>
      </c>
      <c r="C6" s="5" t="n">
        <v>184529</v>
      </c>
    </row>
    <row r="7">
      <c r="A7" s="4" t="inlineStr">
        <is>
          <t>Gross profit</t>
        </is>
      </c>
      <c r="B7" s="5" t="n">
        <v>63726</v>
      </c>
      <c r="C7" s="5" t="n">
        <v>66548</v>
      </c>
    </row>
    <row r="8">
      <c r="A8" s="3" t="inlineStr">
        <is>
          <t>Operating expenses</t>
        </is>
      </c>
      <c r="B8" s="4" t="inlineStr">
        <is>
          <t xml:space="preserve"> </t>
        </is>
      </c>
      <c r="C8" s="4" t="inlineStr">
        <is>
          <t xml:space="preserve"> </t>
        </is>
      </c>
    </row>
    <row r="9">
      <c r="A9" s="4" t="inlineStr">
        <is>
          <t>Selling and marketing expenses</t>
        </is>
      </c>
      <c r="B9" s="5" t="n">
        <v>18558</v>
      </c>
      <c r="C9" s="5" t="n">
        <v>14580</v>
      </c>
    </row>
    <row r="10">
      <c r="A10" s="4" t="inlineStr">
        <is>
          <t>General and administrative expenses</t>
        </is>
      </c>
      <c r="B10" s="5" t="n">
        <v>14340</v>
      </c>
      <c r="C10" s="5" t="n">
        <v>15389</v>
      </c>
    </row>
    <row r="11">
      <c r="A11" s="4" t="inlineStr">
        <is>
          <t>Research and development expenses</t>
        </is>
      </c>
      <c r="B11" s="5" t="n">
        <v>2493</v>
      </c>
      <c r="C11" s="5" t="n">
        <v>1756</v>
      </c>
    </row>
    <row r="12">
      <c r="A12" s="4" t="inlineStr">
        <is>
          <t>Losses on disposal of property and equipment</t>
        </is>
      </c>
      <c r="B12" s="5" t="n">
        <v>12</v>
      </c>
      <c r="C12" s="5" t="n">
        <v>6</v>
      </c>
    </row>
    <row r="13">
      <c r="A13" s="4" t="inlineStr">
        <is>
          <t>Total operating expenses</t>
        </is>
      </c>
      <c r="B13" s="5" t="n">
        <v>35403</v>
      </c>
      <c r="C13" s="5" t="n">
        <v>31731</v>
      </c>
    </row>
    <row r="14">
      <c r="A14" s="4" t="inlineStr">
        <is>
          <t>Operating income</t>
        </is>
      </c>
      <c r="B14" s="5" t="n">
        <v>28323</v>
      </c>
      <c r="C14" s="5" t="n">
        <v>34817</v>
      </c>
    </row>
    <row r="15">
      <c r="A15" s="4" t="inlineStr">
        <is>
          <t>Interest expense</t>
        </is>
      </c>
      <c r="B15" s="5" t="n">
        <v>-23</v>
      </c>
      <c r="C15" s="5" t="n">
        <v>-81</v>
      </c>
    </row>
    <row r="16">
      <c r="A16" s="4" t="inlineStr">
        <is>
          <t>Interest income</t>
        </is>
      </c>
      <c r="B16" s="5" t="n">
        <v>2621</v>
      </c>
      <c r="C16" s="5" t="n">
        <v>1609</v>
      </c>
    </row>
    <row r="17">
      <c r="A17" s="4" t="inlineStr">
        <is>
          <t>Foreign currency exchange gains (losses), net</t>
        </is>
      </c>
      <c r="B17" s="5" t="n">
        <v>792</v>
      </c>
      <c r="C17" s="5" t="n">
        <v>-2709</v>
      </c>
    </row>
    <row r="18">
      <c r="A18" s="4" t="inlineStr">
        <is>
          <t>Government grants</t>
        </is>
      </c>
      <c r="B18" s="5" t="n">
        <v>213</v>
      </c>
      <c r="C18" s="5" t="n">
        <v>6</v>
      </c>
    </row>
    <row r="19">
      <c r="A19" s="4" t="inlineStr">
        <is>
          <t>Others, net</t>
        </is>
      </c>
      <c r="B19" s="5" t="n">
        <v>579</v>
      </c>
      <c r="C19" s="5" t="n">
        <v>-322</v>
      </c>
    </row>
    <row r="20">
      <c r="A20" s="4" t="inlineStr">
        <is>
          <t>Income before income taxes</t>
        </is>
      </c>
      <c r="B20" s="5" t="n">
        <v>32505</v>
      </c>
      <c r="C20" s="5" t="n">
        <v>33320</v>
      </c>
    </row>
    <row r="21">
      <c r="A21" s="4" t="inlineStr">
        <is>
          <t>Income tax expense</t>
        </is>
      </c>
      <c r="B21" s="5" t="n">
        <v>-5359</v>
      </c>
      <c r="C21" s="5" t="n">
        <v>-6125</v>
      </c>
    </row>
    <row r="22">
      <c r="A22" s="4" t="inlineStr">
        <is>
          <t>Net income</t>
        </is>
      </c>
      <c r="B22" s="5" t="n">
        <v>27146</v>
      </c>
      <c r="C22" s="5" t="n">
        <v>27195</v>
      </c>
    </row>
    <row r="23">
      <c r="A23" s="4" t="inlineStr">
        <is>
          <t>Net income attributable to ordinary shareholders</t>
        </is>
      </c>
      <c r="B23" s="5" t="n">
        <v>27146</v>
      </c>
      <c r="C23" s="5" t="n">
        <v>27195</v>
      </c>
    </row>
    <row r="24">
      <c r="A24" s="4" t="inlineStr">
        <is>
          <t>Foreign currency translation adjustment, net of income taxes of nil</t>
        </is>
      </c>
      <c r="B24" s="5" t="n">
        <v>411</v>
      </c>
      <c r="C24" s="5" t="n">
        <v>-112</v>
      </c>
    </row>
    <row r="25">
      <c r="A25" s="4" t="inlineStr">
        <is>
          <t>Net unrealized loss on available-for-sale investments</t>
        </is>
      </c>
      <c r="B25" s="5" t="n">
        <v>-6</v>
      </c>
      <c r="C25" s="5" t="n">
        <v>0</v>
      </c>
    </row>
    <row r="26">
      <c r="A26" s="4" t="inlineStr">
        <is>
          <t>Intra-entity foreign currency transactions gain</t>
        </is>
      </c>
      <c r="B26" s="5" t="n">
        <v>1636</v>
      </c>
      <c r="C26" s="5" t="n">
        <v>0</v>
      </c>
    </row>
    <row r="27">
      <c r="A27" s="4" t="inlineStr">
        <is>
          <t>Release of foreign currency translation reserve related to liquidation of subsidiaries</t>
        </is>
      </c>
      <c r="B27" s="5" t="n">
        <v>-1</v>
      </c>
      <c r="C27" s="5" t="n">
        <v>0</v>
      </c>
    </row>
    <row r="28">
      <c r="A28" s="4" t="inlineStr">
        <is>
          <t>Total other comprehensive income (loss)</t>
        </is>
      </c>
      <c r="B28" s="5" t="n">
        <v>2040</v>
      </c>
      <c r="C28" s="5" t="n">
        <v>-112</v>
      </c>
    </row>
    <row r="29">
      <c r="A29" s="4" t="inlineStr">
        <is>
          <t>Comprehensive Income</t>
        </is>
      </c>
      <c r="B29" s="6" t="n">
        <v>29186</v>
      </c>
      <c r="C29" s="6" t="n">
        <v>27083</v>
      </c>
    </row>
    <row r="30">
      <c r="A30" s="3" t="inlineStr">
        <is>
          <t>Net income per ordinary share</t>
        </is>
      </c>
      <c r="B30" s="4" t="inlineStr">
        <is>
          <t xml:space="preserve"> </t>
        </is>
      </c>
      <c r="C30" s="4" t="inlineStr">
        <is>
          <t xml:space="preserve"> </t>
        </is>
      </c>
    </row>
    <row r="31">
      <c r="A31" s="4" t="inlineStr">
        <is>
          <t>Net income per ordinary share, basic (in USD per share)</t>
        </is>
      </c>
      <c r="B31" s="7" t="n">
        <v>0.68</v>
      </c>
      <c r="C31" s="7" t="n">
        <v>0.67</v>
      </c>
    </row>
    <row r="32">
      <c r="A32" s="4" t="inlineStr">
        <is>
          <t>Net income per ordinary share, diluted (in USD per share)</t>
        </is>
      </c>
      <c r="B32" s="7" t="n">
        <v>0.68</v>
      </c>
      <c r="C32" s="7" t="n">
        <v>0.66</v>
      </c>
    </row>
    <row r="33">
      <c r="A33" s="3" t="inlineStr">
        <is>
          <t>Weighted average number of ordinary shares outstanding used in computing net income per ordinary share</t>
        </is>
      </c>
      <c r="B33" s="4" t="inlineStr">
        <is>
          <t xml:space="preserve"> </t>
        </is>
      </c>
      <c r="C33" s="4" t="inlineStr">
        <is>
          <t xml:space="preserve"> </t>
        </is>
      </c>
    </row>
    <row r="34">
      <c r="A34" s="4" t="inlineStr">
        <is>
          <t>Weighted average number of ordinary shares outstanding used in computing net income per ordinary share, basic (in shares)</t>
        </is>
      </c>
      <c r="B34" s="5" t="n">
        <v>40020265</v>
      </c>
      <c r="C34" s="5" t="n">
        <v>40788658</v>
      </c>
    </row>
    <row r="35">
      <c r="A35" s="4" t="inlineStr">
        <is>
          <t>Weighted average number of ordinary shares outstanding used in computing net income per ordinary share, diluted (in shares)</t>
        </is>
      </c>
      <c r="B35" s="5" t="n">
        <v>40138522</v>
      </c>
      <c r="C35" s="5" t="n">
        <v>40950170</v>
      </c>
    </row>
    <row r="36">
      <c r="A36" s="4" t="inlineStr">
        <is>
          <t>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94068</v>
      </c>
      <c r="C38" s="6" t="n">
        <v>76623</v>
      </c>
    </row>
    <row r="39">
      <c r="A39" s="3" t="inlineStr">
        <is>
          <t>Cost of revenues</t>
        </is>
      </c>
      <c r="B39" s="4" t="inlineStr">
        <is>
          <t xml:space="preserve"> </t>
        </is>
      </c>
      <c r="C39" s="4" t="inlineStr">
        <is>
          <t xml:space="preserve"> </t>
        </is>
      </c>
    </row>
    <row r="40">
      <c r="A40" s="4" t="inlineStr">
        <is>
          <t>Cost of revenues</t>
        </is>
      </c>
      <c r="B40" s="5" t="n">
        <v>79156</v>
      </c>
      <c r="C40" s="5" t="n">
        <v>62700</v>
      </c>
    </row>
    <row r="41">
      <c r="A41" s="4" t="inlineStr">
        <is>
          <t>Produc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77838</v>
      </c>
      <c r="C43" s="5" t="n">
        <v>174454</v>
      </c>
    </row>
    <row r="44">
      <c r="A44" s="3" t="inlineStr">
        <is>
          <t>Cost of revenues</t>
        </is>
      </c>
      <c r="B44" s="4" t="inlineStr">
        <is>
          <t xml:space="preserve"> </t>
        </is>
      </c>
      <c r="C44" s="4" t="inlineStr">
        <is>
          <t xml:space="preserve"> </t>
        </is>
      </c>
    </row>
    <row r="45">
      <c r="A45" s="4" t="inlineStr">
        <is>
          <t>Cost of revenues</t>
        </is>
      </c>
      <c r="B45" s="6" t="n">
        <v>129024</v>
      </c>
      <c r="C45" s="6" t="n">
        <v>1218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ing Standards Update and Change in Accounting Principle (Detail) - USD ($) $ in Thousands</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Revenues</t>
        </is>
      </c>
      <c r="B4" s="6" t="n">
        <v>271906</v>
      </c>
      <c r="C4" s="6" t="n">
        <v>251077</v>
      </c>
    </row>
    <row r="5">
      <c r="A5" s="4" t="inlineStr">
        <is>
          <t>Cost of revenues</t>
        </is>
      </c>
      <c r="B5" s="5" t="n">
        <v>208180</v>
      </c>
      <c r="C5" s="5" t="n">
        <v>184529</v>
      </c>
    </row>
    <row r="6">
      <c r="A6" s="4" t="inlineStr">
        <is>
          <t>Total service revenue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Revenues</t>
        </is>
      </c>
      <c r="B8" s="5" t="n">
        <v>94068</v>
      </c>
      <c r="C8" s="5" t="n">
        <v>76623</v>
      </c>
    </row>
    <row r="9">
      <c r="A9" s="4" t="inlineStr">
        <is>
          <t>Cost of revenues</t>
        </is>
      </c>
      <c r="B9" s="5" t="n">
        <v>79156</v>
      </c>
      <c r="C9" s="5" t="n">
        <v>62700</v>
      </c>
    </row>
    <row r="10">
      <c r="A10" s="4" t="inlineStr">
        <is>
          <t>Total service revenues | As computed under previous method</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Revenues</t>
        </is>
      </c>
      <c r="B12" s="5" t="n">
        <v>85655</v>
      </c>
      <c r="C12" s="5" t="n">
        <v>67415</v>
      </c>
    </row>
    <row r="13">
      <c r="A13" s="4" t="inlineStr">
        <is>
          <t>Cost of revenues</t>
        </is>
      </c>
      <c r="B13" s="5" t="n">
        <v>71819</v>
      </c>
      <c r="C13" s="5" t="n">
        <v>54431</v>
      </c>
    </row>
    <row r="14">
      <c r="A14" s="4" t="inlineStr">
        <is>
          <t>Total service revenues | Effect of change</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Revenues</t>
        </is>
      </c>
      <c r="B16" s="5" t="n">
        <v>8413</v>
      </c>
      <c r="C16" s="5" t="n">
        <v>9208</v>
      </c>
    </row>
    <row r="17">
      <c r="A17" s="4" t="inlineStr">
        <is>
          <t>Cost of revenues</t>
        </is>
      </c>
      <c r="B17" s="5" t="n">
        <v>7337</v>
      </c>
      <c r="C17" s="5" t="n">
        <v>8269</v>
      </c>
    </row>
    <row r="18">
      <c r="A18" s="4" t="inlineStr">
        <is>
          <t>Products</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Revenues</t>
        </is>
      </c>
      <c r="B20" s="5" t="n">
        <v>177838</v>
      </c>
      <c r="C20" s="5" t="n">
        <v>174454</v>
      </c>
    </row>
    <row r="21">
      <c r="A21" s="4" t="inlineStr">
        <is>
          <t>Cost of revenues</t>
        </is>
      </c>
      <c r="B21" s="5" t="n">
        <v>129024</v>
      </c>
      <c r="C21" s="5" t="n">
        <v>121829</v>
      </c>
    </row>
    <row r="22">
      <c r="A22" s="4" t="inlineStr">
        <is>
          <t>Products | As computed under previous method</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Revenues</t>
        </is>
      </c>
      <c r="B24" s="5" t="n">
        <v>186251</v>
      </c>
      <c r="C24" s="5" t="n">
        <v>183662</v>
      </c>
    </row>
    <row r="25">
      <c r="A25" s="4" t="inlineStr">
        <is>
          <t>Cost of revenues</t>
        </is>
      </c>
      <c r="B25" s="5" t="n">
        <v>136361</v>
      </c>
      <c r="C25" s="5" t="n">
        <v>130098</v>
      </c>
    </row>
    <row r="26">
      <c r="A26" s="4" t="inlineStr">
        <is>
          <t>Products | Effect of change</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Revenues</t>
        </is>
      </c>
      <c r="B28" s="5" t="n">
        <v>-8413</v>
      </c>
      <c r="C28" s="5" t="n">
        <v>-9208</v>
      </c>
    </row>
    <row r="29">
      <c r="A29" s="4" t="inlineStr">
        <is>
          <t>Cost of revenues</t>
        </is>
      </c>
      <c r="B29" s="6" t="n">
        <v>-7337</v>
      </c>
      <c r="C29" s="6" t="n">
        <v>-826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Net - Schedule of Accounts Receivable Net (Detail) - USD ($) $ in Thousands</t>
        </is>
      </c>
      <c r="B1" s="2" t="inlineStr">
        <is>
          <t>Mar. 31, 2025</t>
        </is>
      </c>
      <c r="C1" s="2" t="inlineStr">
        <is>
          <t>Dec. 31, 2024</t>
        </is>
      </c>
      <c r="D1" s="2" t="inlineStr">
        <is>
          <t>Mar. 31, 2024</t>
        </is>
      </c>
      <c r="E1" s="2" t="inlineStr">
        <is>
          <t>Dec. 31, 2023</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68334</v>
      </c>
      <c r="C3" s="6" t="n">
        <v>58250</v>
      </c>
      <c r="D3" s="4" t="inlineStr">
        <is>
          <t xml:space="preserve"> </t>
        </is>
      </c>
      <c r="E3" s="4" t="inlineStr">
        <is>
          <t xml:space="preserve"> </t>
        </is>
      </c>
    </row>
    <row r="4">
      <c r="A4" s="4" t="inlineStr">
        <is>
          <t>Less: allowance for doubtful accounts</t>
        </is>
      </c>
      <c r="B4" s="5" t="n">
        <v>-1334</v>
      </c>
      <c r="C4" s="5" t="n">
        <v>-937</v>
      </c>
      <c r="D4" s="6" t="n">
        <v>-563</v>
      </c>
      <c r="E4" s="6" t="n">
        <v>-500</v>
      </c>
    </row>
    <row r="5">
      <c r="A5" s="4" t="inlineStr">
        <is>
          <t>Accounts receivable, net</t>
        </is>
      </c>
      <c r="B5" s="6" t="n">
        <v>67000</v>
      </c>
      <c r="C5" s="6" t="n">
        <v>57313</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Net - Schedule of Movement of the Allowance for Doubtful Accounts (Detail) - USD ($) $ in Thousands</t>
        </is>
      </c>
      <c r="B1" s="2" t="inlineStr">
        <is>
          <t>3 Months Ended</t>
        </is>
      </c>
    </row>
    <row r="2">
      <c r="B2" s="2" t="inlineStr">
        <is>
          <t>Mar. 31, 2025</t>
        </is>
      </c>
      <c r="C2" s="2" t="inlineStr">
        <is>
          <t>Mar. 31, 2024</t>
        </is>
      </c>
    </row>
    <row r="3">
      <c r="A3" s="3" t="inlineStr">
        <is>
          <t>Accounts Receivable, after Allowance for Credit Loss [Abstract]</t>
        </is>
      </c>
      <c r="B3" s="4" t="inlineStr">
        <is>
          <t xml:space="preserve"> </t>
        </is>
      </c>
      <c r="C3" s="4" t="inlineStr">
        <is>
          <t xml:space="preserve"> </t>
        </is>
      </c>
    </row>
    <row r="4">
      <c r="A4" s="4" t="inlineStr">
        <is>
          <t>Balance as of the beginning of the period</t>
        </is>
      </c>
      <c r="B4" s="6" t="n">
        <v>-937</v>
      </c>
      <c r="C4" s="6" t="n">
        <v>-500</v>
      </c>
    </row>
    <row r="5">
      <c r="A5" s="4" t="inlineStr">
        <is>
          <t>Additions charged to bad debt expense</t>
        </is>
      </c>
      <c r="B5" s="5" t="n">
        <v>-397</v>
      </c>
      <c r="C5" s="5" t="n">
        <v>-63</v>
      </c>
    </row>
    <row r="6">
      <c r="A6" s="4" t="inlineStr">
        <is>
          <t>Balance as of the end of the period</t>
        </is>
      </c>
      <c r="B6" s="6" t="n">
        <v>-1334</v>
      </c>
      <c r="C6" s="6" t="n">
        <v>-56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oducts available for sale</t>
        </is>
      </c>
      <c r="B3" s="6" t="n">
        <v>132757</v>
      </c>
      <c r="C3" s="6" t="n">
        <v>117223</v>
      </c>
    </row>
    <row r="4">
      <c r="A4" s="4" t="inlineStr">
        <is>
          <t>Goods in transit</t>
        </is>
      </c>
      <c r="B4" s="5" t="n">
        <v>72097</v>
      </c>
      <c r="C4" s="5" t="n">
        <v>55266</v>
      </c>
    </row>
    <row r="5">
      <c r="A5" s="4" t="inlineStr">
        <is>
          <t>Inventories</t>
        </is>
      </c>
      <c r="B5" s="6" t="n">
        <v>204854</v>
      </c>
      <c r="C5" s="6" t="n">
        <v>1724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Operating Leased Assets [Line Items]</t>
        </is>
      </c>
      <c r="B3" s="4" t="inlineStr">
        <is>
          <t xml:space="preserve"> </t>
        </is>
      </c>
    </row>
    <row r="4">
      <c r="A4" s="4" t="inlineStr">
        <is>
          <t>Finance lease, term of contract</t>
        </is>
      </c>
      <c r="B4" s="4" t="inlineStr">
        <is>
          <t>3 years</t>
        </is>
      </c>
    </row>
    <row r="5">
      <c r="A5" s="4" t="inlineStr">
        <is>
          <t>Maximum</t>
        </is>
      </c>
      <c r="B5" s="4" t="inlineStr">
        <is>
          <t xml:space="preserve"> </t>
        </is>
      </c>
    </row>
    <row r="6">
      <c r="A6" s="3" t="inlineStr">
        <is>
          <t>Operating Leased Assets [Line Items]</t>
        </is>
      </c>
      <c r="B6" s="4" t="inlineStr">
        <is>
          <t xml:space="preserve"> </t>
        </is>
      </c>
    </row>
    <row r="7">
      <c r="A7" s="4" t="inlineStr">
        <is>
          <t>Finance lease, term of contract</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Related to both Operating and Finance Lease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438692</v>
      </c>
      <c r="C3" s="6" t="n">
        <v>451930</v>
      </c>
    </row>
    <row r="4">
      <c r="A4" s="4" t="inlineStr">
        <is>
          <t>Finance lease right-of-use assets</t>
        </is>
      </c>
      <c r="B4" s="5" t="n">
        <v>382</v>
      </c>
      <c r="C4" s="5" t="n">
        <v>546</v>
      </c>
    </row>
    <row r="5">
      <c r="A5" s="4" t="inlineStr">
        <is>
          <t>Total right-of-use assets</t>
        </is>
      </c>
      <c r="B5" s="6" t="n">
        <v>439074</v>
      </c>
      <c r="C5" s="6" t="n">
        <v>452476</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 liabilities</t>
        </is>
      </c>
      <c r="B7" s="4" t="inlineStr">
        <is>
          <t xml:space="preserve"> </t>
        </is>
      </c>
      <c r="C7" s="4" t="inlineStr">
        <is>
          <t xml:space="preserve"> </t>
        </is>
      </c>
    </row>
    <row r="8">
      <c r="A8" s="4" t="inlineStr">
        <is>
          <t>Operating Lease, Liability, Current</t>
        </is>
      </c>
      <c r="B8" s="6" t="n">
        <v>-90823</v>
      </c>
      <c r="C8" s="6" t="n">
        <v>-88521</v>
      </c>
    </row>
    <row r="9">
      <c r="A9" s="4" t="inlineStr">
        <is>
          <t>Finance lease liabilities</t>
        </is>
      </c>
      <c r="B9" s="6" t="n">
        <v>-113</v>
      </c>
      <c r="C9" s="6" t="n">
        <v>-140</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3" t="inlineStr">
        <is>
          <t>Non-current liabilities</t>
        </is>
      </c>
      <c r="B11" s="4" t="inlineStr">
        <is>
          <t xml:space="preserve"> </t>
        </is>
      </c>
      <c r="C11" s="4" t="inlineStr">
        <is>
          <t xml:space="preserve"> </t>
        </is>
      </c>
    </row>
    <row r="12">
      <c r="A12" s="4" t="inlineStr">
        <is>
          <t>Operating lease liabilities</t>
        </is>
      </c>
      <c r="B12" s="6" t="n">
        <v>-380842</v>
      </c>
      <c r="C12" s="6" t="n">
        <v>-395235</v>
      </c>
    </row>
    <row r="13">
      <c r="A13" s="4" t="inlineStr">
        <is>
          <t>Finance lease liabilities</t>
        </is>
      </c>
      <c r="B13" s="5" t="n">
        <v>-241</v>
      </c>
      <c r="C13" s="5" t="n">
        <v>-382</v>
      </c>
    </row>
    <row r="14">
      <c r="A14" s="4" t="inlineStr">
        <is>
          <t>Total lease liabilities</t>
        </is>
      </c>
      <c r="B14" s="6" t="n">
        <v>-472019</v>
      </c>
      <c r="C14" s="6" t="n">
        <v>-484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Operating lease cost</t>
        </is>
      </c>
      <c r="B4" s="6" t="n">
        <v>27448</v>
      </c>
      <c r="C4" s="6" t="n">
        <v>21948</v>
      </c>
    </row>
    <row r="5">
      <c r="A5" s="3" t="inlineStr">
        <is>
          <t>Finance lease cost</t>
        </is>
      </c>
      <c r="B5" s="4" t="inlineStr">
        <is>
          <t xml:space="preserve"> </t>
        </is>
      </c>
      <c r="C5" s="4" t="inlineStr">
        <is>
          <t xml:space="preserve"> </t>
        </is>
      </c>
    </row>
    <row r="6">
      <c r="A6" s="4" t="inlineStr">
        <is>
          <t>Amortization of right-of-use assets</t>
        </is>
      </c>
      <c r="B6" s="5" t="n">
        <v>30</v>
      </c>
      <c r="C6" s="5" t="n">
        <v>131</v>
      </c>
    </row>
    <row r="7">
      <c r="A7" s="4" t="inlineStr">
        <is>
          <t>Interest on lease liabilities</t>
        </is>
      </c>
      <c r="B7" s="5" t="n">
        <v>12</v>
      </c>
      <c r="C7" s="5" t="n">
        <v>61</v>
      </c>
    </row>
    <row r="8">
      <c r="A8" s="4" t="inlineStr">
        <is>
          <t>Short-term lease costs</t>
        </is>
      </c>
      <c r="B8" s="5" t="n">
        <v>112</v>
      </c>
      <c r="C8" s="5" t="n">
        <v>118</v>
      </c>
    </row>
    <row r="9">
      <c r="A9" s="4" t="inlineStr">
        <is>
          <t>Total</t>
        </is>
      </c>
      <c r="B9" s="6" t="n">
        <v>27602</v>
      </c>
      <c r="C9" s="6" t="n">
        <v>222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Leases - Schedule of Lease Terms and Discount Rates (Detail)</t>
        </is>
      </c>
      <c r="B1" s="2" t="inlineStr">
        <is>
          <t>Mar. 31, 2025</t>
        </is>
      </c>
      <c r="C1" s="2" t="inlineStr">
        <is>
          <t>Dec. 31, 2024</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2 months 8 days</t>
        </is>
      </c>
      <c r="C3" s="4" t="inlineStr">
        <is>
          <t>5 years 4 months 28 days</t>
        </is>
      </c>
    </row>
    <row r="4">
      <c r="A4" s="4" t="inlineStr">
        <is>
          <t>Finance leases</t>
        </is>
      </c>
      <c r="B4" s="4" t="inlineStr">
        <is>
          <t>3 years 14 days</t>
        </is>
      </c>
      <c r="C4" s="4" t="inlineStr">
        <is>
          <t>3 years 7 months 13 days</t>
        </is>
      </c>
    </row>
    <row r="5">
      <c r="A5" s="3" t="inlineStr">
        <is>
          <t>Weighted average discount rate:</t>
        </is>
      </c>
      <c r="B5" s="4" t="inlineStr">
        <is>
          <t xml:space="preserve"> </t>
        </is>
      </c>
      <c r="C5" s="4" t="inlineStr">
        <is>
          <t xml:space="preserve"> </t>
        </is>
      </c>
    </row>
    <row r="6">
      <c r="A6" s="4" t="inlineStr">
        <is>
          <t>Operating leases</t>
        </is>
      </c>
      <c r="B6" s="8" t="n">
        <v>0.0322</v>
      </c>
      <c r="C6" s="8" t="n">
        <v>0.0322</v>
      </c>
    </row>
    <row r="7">
      <c r="A7" s="4" t="inlineStr">
        <is>
          <t>Finance leases</t>
        </is>
      </c>
      <c r="B7" s="8" t="n">
        <v>0.1125</v>
      </c>
      <c r="C7" s="8" t="n">
        <v>0.1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Mar. 31, 2025 USD ($)</t>
        </is>
      </c>
    </row>
    <row r="2">
      <c r="A2" s="3" t="inlineStr">
        <is>
          <t>Operating leases</t>
        </is>
      </c>
      <c r="B2" s="4" t="inlineStr">
        <is>
          <t xml:space="preserve"> </t>
        </is>
      </c>
    </row>
    <row r="3">
      <c r="A3" s="4" t="inlineStr">
        <is>
          <t>Remainder of 2025</t>
        </is>
      </c>
      <c r="B3" s="6" t="n">
        <v>79159</v>
      </c>
    </row>
    <row r="4">
      <c r="A4" s="4" t="inlineStr">
        <is>
          <t>2026</t>
        </is>
      </c>
      <c r="B4" s="5" t="n">
        <v>108807</v>
      </c>
    </row>
    <row r="5">
      <c r="A5" s="4" t="inlineStr">
        <is>
          <t>2027</t>
        </is>
      </c>
      <c r="B5" s="5" t="n">
        <v>103977</v>
      </c>
    </row>
    <row r="6">
      <c r="A6" s="4" t="inlineStr">
        <is>
          <t>2028</t>
        </is>
      </c>
      <c r="B6" s="5" t="n">
        <v>93566</v>
      </c>
    </row>
    <row r="7">
      <c r="A7" s="4" t="inlineStr">
        <is>
          <t>2029</t>
        </is>
      </c>
      <c r="B7" s="5" t="n">
        <v>62968</v>
      </c>
    </row>
    <row r="8">
      <c r="A8" s="4" t="inlineStr">
        <is>
          <t>Thereafter</t>
        </is>
      </c>
      <c r="B8" s="5" t="n">
        <v>76445</v>
      </c>
    </row>
    <row r="9">
      <c r="A9" s="4" t="inlineStr">
        <is>
          <t>Total lease payments</t>
        </is>
      </c>
      <c r="B9" s="5" t="n">
        <v>524922</v>
      </c>
    </row>
    <row r="10">
      <c r="A10" s="4" t="inlineStr">
        <is>
          <t>Less: imputed interest</t>
        </is>
      </c>
      <c r="B10" s="5" t="n">
        <v>-53257</v>
      </c>
    </row>
    <row r="11">
      <c r="A11" s="4" t="inlineStr">
        <is>
          <t>Present value of lease liabilities</t>
        </is>
      </c>
      <c r="B11" s="5" t="n">
        <v>471665</v>
      </c>
    </row>
    <row r="12">
      <c r="A12" s="3" t="inlineStr">
        <is>
          <t>Finance leases</t>
        </is>
      </c>
      <c r="B12" s="4" t="inlineStr">
        <is>
          <t xml:space="preserve"> </t>
        </is>
      </c>
    </row>
    <row r="13">
      <c r="A13" s="4" t="inlineStr">
        <is>
          <t>Remainder of 2025</t>
        </is>
      </c>
      <c r="B13" s="5" t="n">
        <v>113</v>
      </c>
    </row>
    <row r="14">
      <c r="A14" s="4" t="inlineStr">
        <is>
          <t>2026</t>
        </is>
      </c>
      <c r="B14" s="5" t="n">
        <v>116</v>
      </c>
    </row>
    <row r="15">
      <c r="A15" s="4" t="inlineStr">
        <is>
          <t>2027</t>
        </is>
      </c>
      <c r="B15" s="5" t="n">
        <v>100</v>
      </c>
    </row>
    <row r="16">
      <c r="A16" s="4" t="inlineStr">
        <is>
          <t>2028</t>
        </is>
      </c>
      <c r="B16" s="5" t="n">
        <v>68</v>
      </c>
    </row>
    <row r="17">
      <c r="A17" s="4" t="inlineStr">
        <is>
          <t>2029</t>
        </is>
      </c>
      <c r="B17" s="5" t="n">
        <v>19</v>
      </c>
    </row>
    <row r="18">
      <c r="A18" s="4" t="inlineStr">
        <is>
          <t>Thereafter</t>
        </is>
      </c>
      <c r="B18" s="5" t="n">
        <v>0</v>
      </c>
    </row>
    <row r="19">
      <c r="A19" s="4" t="inlineStr">
        <is>
          <t>Total lease payments</t>
        </is>
      </c>
      <c r="B19" s="5" t="n">
        <v>416</v>
      </c>
    </row>
    <row r="20">
      <c r="A20" s="4" t="inlineStr">
        <is>
          <t>Less: imputed interest</t>
        </is>
      </c>
      <c r="B20" s="5" t="n">
        <v>-62</v>
      </c>
    </row>
    <row r="21">
      <c r="A21" s="4" t="inlineStr">
        <is>
          <t>Present value of lease liabilities</t>
        </is>
      </c>
      <c r="B21" s="6" t="n">
        <v>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Ordinary Shares - Additional Information (Detail) $ / shares in Units, $ in Thousands</t>
        </is>
      </c>
      <c r="B1" s="2" t="inlineStr">
        <is>
          <t>3 Months Ended</t>
        </is>
      </c>
    </row>
    <row r="2">
      <c r="B2" s="2" t="inlineStr">
        <is>
          <t>Mar. 31, 2025 USD ($) $ / shares shares</t>
        </is>
      </c>
    </row>
    <row r="3">
      <c r="A3" s="3" t="inlineStr">
        <is>
          <t>Equity, Class of Treasury Stock [Line Items]</t>
        </is>
      </c>
      <c r="B3" s="4" t="inlineStr">
        <is>
          <t xml:space="preserve"> </t>
        </is>
      </c>
    </row>
    <row r="4">
      <c r="A4" s="4" t="inlineStr">
        <is>
          <t>Share repurchase</t>
        </is>
      </c>
      <c r="B4" s="6" t="n">
        <v>22734</v>
      </c>
    </row>
    <row r="5">
      <c r="A5" s="4" t="inlineStr">
        <is>
          <t>Class A ordinary shares</t>
        </is>
      </c>
      <c r="B5" s="4" t="inlineStr">
        <is>
          <t xml:space="preserve"> </t>
        </is>
      </c>
    </row>
    <row r="6">
      <c r="A6" s="3" t="inlineStr">
        <is>
          <t>Equity, Class of Treasury Stock [Line Items]</t>
        </is>
      </c>
      <c r="B6" s="4" t="inlineStr">
        <is>
          <t xml:space="preserve"> </t>
        </is>
      </c>
    </row>
    <row r="7">
      <c r="A7" s="4" t="inlineStr">
        <is>
          <t>Repurchases (in shares) | shares</t>
        </is>
      </c>
      <c r="B7" s="5" t="n">
        <v>1400986</v>
      </c>
    </row>
    <row r="8">
      <c r="A8" s="4" t="inlineStr">
        <is>
          <t>Shares acquired, cost (in USD per share) | $ / shares</t>
        </is>
      </c>
      <c r="B8" s="7" t="n">
        <v>16.19</v>
      </c>
    </row>
    <row r="9">
      <c r="A9" s="4" t="inlineStr">
        <is>
          <t>Share repurchase</t>
        </is>
      </c>
      <c r="B9" s="6" t="n">
        <v>22700</v>
      </c>
    </row>
    <row r="10">
      <c r="A10" s="4" t="inlineStr">
        <is>
          <t>Payment of stock issuance costs</t>
        </is>
      </c>
      <c r="B10" s="5" t="n">
        <v>56</v>
      </c>
    </row>
    <row r="11">
      <c r="A11" s="4" t="inlineStr">
        <is>
          <t>Stock repurchase program, remaining authorized amount</t>
        </is>
      </c>
      <c r="B11" s="6" t="n">
        <v>1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ther comprehensive income (los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dinary Shares - Schedule of treasury shares issued, repurchased and subsequently retired (Details) - share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Treasury stock held, beginning of period (in shares)</t>
        </is>
      </c>
      <c r="B4" s="5" t="n">
        <v>609390</v>
      </c>
      <c r="C4" s="4" t="inlineStr">
        <is>
          <t xml:space="preserve"> </t>
        </is>
      </c>
    </row>
    <row r="5">
      <c r="A5" s="4" t="inlineStr">
        <is>
          <t>Treasury stock held, end of period (in shares)</t>
        </is>
      </c>
      <c r="B5" s="5" t="n">
        <v>2008984</v>
      </c>
      <c r="C5" s="4" t="inlineStr">
        <is>
          <t xml:space="preserve"> </t>
        </is>
      </c>
    </row>
    <row r="6">
      <c r="A6" s="4" t="inlineStr">
        <is>
          <t>Treasury Share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Treasury stock held, beginning of period (in shares)</t>
        </is>
      </c>
      <c r="B8" s="5" t="n">
        <v>609390</v>
      </c>
      <c r="C8" s="5" t="n">
        <v>294029</v>
      </c>
    </row>
    <row r="9">
      <c r="A9" s="4" t="inlineStr">
        <is>
          <t>Repurchases (in shares)</t>
        </is>
      </c>
      <c r="B9" s="5" t="n">
        <v>1400986</v>
      </c>
      <c r="C9" s="5" t="n">
        <v>0</v>
      </c>
    </row>
    <row r="10">
      <c r="A10" s="4" t="inlineStr">
        <is>
          <t>Share-based compensation (in shares)</t>
        </is>
      </c>
      <c r="B10" s="5" t="n">
        <v>-1392</v>
      </c>
      <c r="C10" s="5" t="n">
        <v>-1392</v>
      </c>
    </row>
    <row r="11">
      <c r="A11" s="4" t="inlineStr">
        <is>
          <t>Treasury stock held, end of period (in shares)</t>
        </is>
      </c>
      <c r="B11" s="5" t="n">
        <v>2008984</v>
      </c>
      <c r="C11" s="5" t="n">
        <v>2926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ctivity (Detail) - RSUs</t>
        </is>
      </c>
      <c r="B1" s="2" t="inlineStr">
        <is>
          <t>3 Months Ended</t>
        </is>
      </c>
    </row>
    <row r="2">
      <c r="B2" s="2" t="inlineStr">
        <is>
          <t>Mar. 31, 2025 $ / shares shares</t>
        </is>
      </c>
    </row>
    <row r="3">
      <c r="A3" s="3" t="inlineStr">
        <is>
          <t>Share-Based Compensation Arrangement by Share-Based Payment Award, Non-Option Equity Instruments, Outstanding [Roll Forward]</t>
        </is>
      </c>
      <c r="B3" s="4" t="inlineStr">
        <is>
          <t xml:space="preserve"> </t>
        </is>
      </c>
    </row>
    <row r="4">
      <c r="A4" s="4" t="inlineStr">
        <is>
          <t>Outstanding at January 1 (in shares) | shares</t>
        </is>
      </c>
      <c r="B4" s="5" t="n">
        <v>150260</v>
      </c>
    </row>
    <row r="5">
      <c r="A5" s="4" t="inlineStr">
        <is>
          <t>Granted during the year (in shares) | shares</t>
        </is>
      </c>
      <c r="B5" s="5" t="n">
        <v>0</v>
      </c>
    </row>
    <row r="6">
      <c r="A6" s="4" t="inlineStr">
        <is>
          <t>Vested during the year (in shares) | shares</t>
        </is>
      </c>
      <c r="B6" s="5" t="n">
        <v>0</v>
      </c>
    </row>
    <row r="7">
      <c r="A7" s="4" t="inlineStr">
        <is>
          <t>Forfeited during the year (in shares) | shares</t>
        </is>
      </c>
      <c r="B7" s="5" t="n">
        <v>-500</v>
      </c>
    </row>
    <row r="8">
      <c r="A8" s="4" t="inlineStr">
        <is>
          <t>Outstanding at December 31 (in shares) | shares</t>
        </is>
      </c>
      <c r="B8" s="5" t="n">
        <v>14976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at January 1 (in USD per share) | $ / shares</t>
        </is>
      </c>
      <c r="B10" s="7" t="n">
        <v>30.82</v>
      </c>
    </row>
    <row r="11">
      <c r="A11" s="4" t="inlineStr">
        <is>
          <t>Weighted average grant date fair value for restricted shares granted during the period (in USD per share) | $ / shares</t>
        </is>
      </c>
      <c r="B11" s="5" t="n">
        <v>0</v>
      </c>
    </row>
    <row r="12">
      <c r="A12" s="4" t="inlineStr">
        <is>
          <t>Weighted average grant date fair value for restricted shares vested during the period (in USD per share) | $ / shares</t>
        </is>
      </c>
      <c r="B12" s="5" t="n">
        <v>0</v>
      </c>
    </row>
    <row r="13">
      <c r="A13" s="4" t="inlineStr">
        <is>
          <t>Weighted average grant date fair value for restricted shares forfeited during the period (in USD per share) | $ / shares</t>
        </is>
      </c>
      <c r="B13" s="10" t="n">
        <v>30.79</v>
      </c>
    </row>
    <row r="14">
      <c r="A14" s="4" t="inlineStr">
        <is>
          <t>Outstanding, weighted average grant date fair value at December 31 (in USD per share) | $ / shares</t>
        </is>
      </c>
      <c r="B14" s="7" t="n">
        <v>3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Additional information (Detail) - shares</t>
        </is>
      </c>
      <c r="B1" s="2" t="inlineStr">
        <is>
          <t>Mar. 31, 2025</t>
        </is>
      </c>
      <c r="C1" s="2" t="inlineStr">
        <is>
          <t>Dec. 31, 2024</t>
        </is>
      </c>
    </row>
    <row r="2">
      <c r="A2" s="4" t="inlineStr">
        <is>
          <t>R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to be exercised (in shares)</t>
        </is>
      </c>
      <c r="B4" s="5" t="n">
        <v>149760</v>
      </c>
      <c r="C4" s="5" t="n">
        <v>150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the compensation expenses recognized (Detail) - RSU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142</v>
      </c>
      <c r="C4" s="6" t="n">
        <v>275</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39</v>
      </c>
      <c r="C7" s="5" t="n">
        <v>0</v>
      </c>
    </row>
    <row r="8">
      <c r="A8" s="4" t="inlineStr">
        <is>
          <t>Selling and marketing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77</v>
      </c>
      <c r="C10" s="5" t="n">
        <v>4</v>
      </c>
    </row>
    <row r="11">
      <c r="A11" s="4" t="inlineStr">
        <is>
          <t>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570</v>
      </c>
      <c r="C13" s="5" t="n">
        <v>237</v>
      </c>
    </row>
    <row r="14">
      <c r="A14" s="4" t="inlineStr">
        <is>
          <t>Research and development expens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256</v>
      </c>
      <c r="C16" s="6" t="n">
        <v>3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 Additional Information (Details) - USD ($) $ in Thousand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Income tax expense (benefit)</t>
        </is>
      </c>
      <c r="B4" s="6" t="n">
        <v>5359</v>
      </c>
      <c r="C4" s="6" t="n">
        <v>6125</v>
      </c>
    </row>
    <row r="5">
      <c r="A5" s="4" t="inlineStr">
        <is>
          <t>Effective income tax rate (in percent)</t>
        </is>
      </c>
      <c r="B5" s="8" t="n">
        <v>0.165</v>
      </c>
      <c r="C5" s="8" t="n">
        <v>0.184</v>
      </c>
    </row>
    <row r="6">
      <c r="A6" s="4" t="inlineStr">
        <is>
          <t>The United States</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Statutory income tax rate (in percent)</t>
        </is>
      </c>
      <c r="B8" s="9" t="n">
        <v>0.21</v>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the Basic and Diluted Net Income per Ordinary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7146</v>
      </c>
      <c r="C4" s="6" t="n">
        <v>27195</v>
      </c>
    </row>
    <row r="5">
      <c r="A5" s="3" t="inlineStr">
        <is>
          <t>Denominator:</t>
        </is>
      </c>
      <c r="B5" s="4" t="inlineStr">
        <is>
          <t xml:space="preserve"> </t>
        </is>
      </c>
      <c r="C5" s="4" t="inlineStr">
        <is>
          <t xml:space="preserve"> </t>
        </is>
      </c>
    </row>
    <row r="6">
      <c r="A6" s="4" t="inlineStr">
        <is>
          <t>Weighted average number of ordinary shares outstanding - basic (in shares)</t>
        </is>
      </c>
      <c r="B6" s="5" t="n">
        <v>40020265</v>
      </c>
      <c r="C6" s="5" t="n">
        <v>40788658</v>
      </c>
    </row>
    <row r="7">
      <c r="A7" s="4" t="inlineStr">
        <is>
          <t>Weighted average number of ordinary shares outstanding - diluted (in shares)</t>
        </is>
      </c>
      <c r="B7" s="5" t="n">
        <v>40138522</v>
      </c>
      <c r="C7" s="5" t="n">
        <v>40950170</v>
      </c>
    </row>
    <row r="8">
      <c r="A8" s="4" t="inlineStr">
        <is>
          <t>Net income per ordinary share attributable to ordinary shareholders - basic (in USD per share)</t>
        </is>
      </c>
      <c r="B8" s="7" t="n">
        <v>0.68</v>
      </c>
      <c r="C8" s="7" t="n">
        <v>0.67</v>
      </c>
    </row>
    <row r="9">
      <c r="A9" s="4" t="inlineStr">
        <is>
          <t>Net income per ordinary share attributable to ordinary shareholders - diluted (in USD per share)</t>
        </is>
      </c>
      <c r="B9" s="7" t="n">
        <v>0.68</v>
      </c>
      <c r="C9" s="7" t="n">
        <v>0.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Dilutive Securities on Net Income Per Share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Dilutive securities, effect on basic earnings per share (in shares)</t>
        </is>
      </c>
      <c r="B5" s="5" t="n">
        <v>118257</v>
      </c>
      <c r="C5" s="5" t="n">
        <v>153902</v>
      </c>
    </row>
    <row r="6">
      <c r="A6" s="4" t="inlineStr">
        <is>
          <t>R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Dilutive securities, effect on basic earnings per share (in shares)</t>
        </is>
      </c>
      <c r="B8" s="5" t="n">
        <v>0</v>
      </c>
      <c r="C8" s="5" t="n">
        <v>76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are disaggregated by major products and service lines and timing of revenue recognition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71906</v>
      </c>
      <c r="C4" s="6" t="n">
        <v>251077</v>
      </c>
    </row>
    <row r="5">
      <c r="A5" s="4" t="inlineStr">
        <is>
          <t>Revenue from goods or services transferred to customers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78573</v>
      </c>
      <c r="C7" s="5" t="n">
        <v>63823</v>
      </c>
    </row>
    <row r="8">
      <c r="A8" s="4" t="inlineStr">
        <is>
          <t>Revenue from goods or services transferred to customers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93333</v>
      </c>
      <c r="C10" s="5" t="n">
        <v>187254</v>
      </c>
    </row>
    <row r="11">
      <c r="A11" s="4" t="inlineStr">
        <is>
          <t>Off-platform ecommer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96350</v>
      </c>
      <c r="C13" s="5" t="n">
        <v>93346</v>
      </c>
    </row>
    <row r="14">
      <c r="A14" s="4" t="inlineStr">
        <is>
          <t>GigaCloud 1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81385</v>
      </c>
      <c r="C16" s="5" t="n">
        <v>80951</v>
      </c>
    </row>
    <row r="17">
      <c r="A17" s="4" t="inlineStr">
        <is>
          <t>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03</v>
      </c>
      <c r="C19" s="5" t="n">
        <v>157</v>
      </c>
    </row>
    <row r="20">
      <c r="A20" s="4" t="inlineStr">
        <is>
          <t>Product sales to B</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43985</v>
      </c>
      <c r="C22" s="5" t="n">
        <v>51434</v>
      </c>
    </row>
    <row r="23">
      <c r="A23" s="4" t="inlineStr">
        <is>
          <t>Product sales to 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52365</v>
      </c>
      <c r="C25" s="5" t="n">
        <v>41912</v>
      </c>
    </row>
    <row r="26">
      <c r="A26" s="4" t="inlineStr">
        <is>
          <t>Platform commiss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4335</v>
      </c>
      <c r="C28" s="5" t="n">
        <v>3598</v>
      </c>
    </row>
    <row r="29">
      <c r="A29" s="4" t="inlineStr">
        <is>
          <t>Ocean transportation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11358</v>
      </c>
      <c r="C31" s="5" t="n">
        <v>9801</v>
      </c>
    </row>
    <row r="32">
      <c r="A32" s="4" t="inlineStr">
        <is>
          <t>Drayage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2772</v>
      </c>
      <c r="C34" s="5" t="n">
        <v>3550</v>
      </c>
    </row>
    <row r="35">
      <c r="A35" s="4" t="inlineStr">
        <is>
          <t>Warehousing 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14078</v>
      </c>
      <c r="C37" s="5" t="n">
        <v>9327</v>
      </c>
    </row>
    <row r="38">
      <c r="A38" s="4" t="inlineStr">
        <is>
          <t>Last-mile delivery serv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49244</v>
      </c>
      <c r="C40" s="5" t="n">
        <v>39963</v>
      </c>
    </row>
    <row r="41">
      <c r="A41" s="4" t="inlineStr">
        <is>
          <t>Packaging serv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7250</v>
      </c>
      <c r="C43" s="5" t="n">
        <v>6279</v>
      </c>
    </row>
    <row r="44">
      <c r="A44" s="4" t="inlineStr">
        <is>
          <t>Other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5031</v>
      </c>
      <c r="C46" s="5" t="n">
        <v>4105</v>
      </c>
    </row>
    <row r="47">
      <c r="A47" s="4" t="inlineStr">
        <is>
          <t>Total service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94068</v>
      </c>
      <c r="C49" s="5" t="n">
        <v>76623</v>
      </c>
    </row>
    <row r="50">
      <c r="A50" s="4" t="inlineStr">
        <is>
          <t>Revenues</t>
        </is>
      </c>
      <c r="B50" s="5" t="n">
        <v>94068</v>
      </c>
      <c r="C50" s="5" t="n">
        <v>76623</v>
      </c>
    </row>
    <row r="51">
      <c r="A51" s="4" t="inlineStr">
        <is>
          <t>Total product revenu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 excluding assessed tax</t>
        </is>
      </c>
      <c r="B53" s="5" t="n">
        <v>177838</v>
      </c>
      <c r="C53" s="5" t="n">
        <v>174454</v>
      </c>
    </row>
    <row r="54">
      <c r="A54" s="4" t="inlineStr">
        <is>
          <t>Revenues</t>
        </is>
      </c>
      <c r="B54" s="6" t="n">
        <v>177838</v>
      </c>
      <c r="C54" s="6" t="n">
        <v>17445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the Contract Liabilities (Detail)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alance as of beginning of the period</t>
        </is>
      </c>
      <c r="B4" s="6" t="n">
        <v>4486</v>
      </c>
      <c r="C4" s="6" t="n">
        <v>5537</v>
      </c>
    </row>
    <row r="5">
      <c r="A5" s="4" t="inlineStr">
        <is>
          <t>Revenue recognized from opening balance of contract liabilities</t>
        </is>
      </c>
      <c r="B5" s="5" t="n">
        <v>-4486</v>
      </c>
      <c r="C5" s="5" t="n">
        <v>-5537</v>
      </c>
    </row>
    <row r="6">
      <c r="A6" s="4" t="inlineStr">
        <is>
          <t>Increase due to cash received</t>
        </is>
      </c>
      <c r="B6" s="5" t="n">
        <v>141126</v>
      </c>
      <c r="C6" s="5" t="n">
        <v>129585</v>
      </c>
    </row>
    <row r="7">
      <c r="A7" s="4" t="inlineStr">
        <is>
          <t>Revenue recognized from cash received during the period</t>
        </is>
      </c>
      <c r="B7" s="5" t="n">
        <v>-135513</v>
      </c>
      <c r="C7" s="5" t="n">
        <v>-122003</v>
      </c>
    </row>
    <row r="8">
      <c r="A8" s="4" t="inlineStr">
        <is>
          <t>Foreign exchange effect</t>
        </is>
      </c>
      <c r="B8" s="5" t="n">
        <v>52</v>
      </c>
      <c r="C8" s="5" t="n">
        <v>-28</v>
      </c>
    </row>
    <row r="9">
      <c r="A9" s="4" t="inlineStr">
        <is>
          <t>Balance as of end of the period</t>
        </is>
      </c>
      <c r="B9" s="6" t="n">
        <v>5665</v>
      </c>
      <c r="C9" s="6" t="n">
        <v>75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timing of satisfaction of performance obligation and payment</t>
        </is>
      </c>
      <c r="B4" s="4" t="inlineStr">
        <is>
          <t>one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27" customWidth="1" min="5" max="5"/>
    <col width="37" customWidth="1" min="6" max="6"/>
    <col width="18" customWidth="1" min="7" max="7"/>
    <col width="24" customWidth="1" min="8" max="8"/>
    <col width="37" customWidth="1" min="9" max="9"/>
    <col width="80" customWidth="1" min="10" max="10"/>
    <col width="37" customWidth="1" min="11" max="11"/>
    <col width="80" customWidth="1" min="12" max="12"/>
  </cols>
  <sheetData>
    <row r="1">
      <c r="A1" s="1" t="inlineStr">
        <is>
          <t>Condensed Consolidated Statements Of Changes In Shareholders' Equity - USD ($) $ in Thousands</t>
        </is>
      </c>
      <c r="B1" s="2" t="inlineStr">
        <is>
          <t>Total</t>
        </is>
      </c>
      <c r="C1" s="2" t="inlineStr">
        <is>
          <t>Re-designated ordinary shares from Class B to Class A</t>
        </is>
      </c>
      <c r="D1" s="2" t="inlineStr">
        <is>
          <t>Treasury Shares</t>
        </is>
      </c>
      <c r="E1" s="2" t="inlineStr">
        <is>
          <t>Additional paid-in capital</t>
        </is>
      </c>
      <c r="F1" s="2" t="inlineStr">
        <is>
          <t>Accumulated other comprehensive loss</t>
        </is>
      </c>
      <c r="G1" s="2" t="inlineStr">
        <is>
          <t>Retained earnings</t>
        </is>
      </c>
      <c r="H1" s="2" t="inlineStr">
        <is>
          <t>Class A ordinary shares</t>
        </is>
      </c>
      <c r="I1" s="2" t="inlineStr">
        <is>
          <t>Class A ordinary shares Common stock</t>
        </is>
      </c>
      <c r="J1" s="2" t="inlineStr">
        <is>
          <t>Class A ordinary shares Common stock Re-designated ordinary shares from Class B to Class A</t>
        </is>
      </c>
      <c r="K1" s="2" t="inlineStr">
        <is>
          <t>Class B ordinary shares Common stock</t>
        </is>
      </c>
      <c r="L1" s="2" t="inlineStr">
        <is>
          <t>Class B ordinary shares Common stock Re-designated ordinary shares from Class B to Class A</t>
        </is>
      </c>
    </row>
    <row r="2">
      <c r="A2" s="4" t="inlineStr">
        <is>
          <t>Treasury stock held (in shares)</t>
        </is>
      </c>
      <c r="B2" s="4" t="inlineStr">
        <is>
          <t xml:space="preserve"> </t>
        </is>
      </c>
      <c r="C2" s="4" t="inlineStr">
        <is>
          <t xml:space="preserve"> </t>
        </is>
      </c>
      <c r="D2" s="5" t="n">
        <v>2940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1455148</v>
      </c>
      <c r="J3" s="4" t="inlineStr">
        <is>
          <t xml:space="preserve"> </t>
        </is>
      </c>
      <c r="K3" s="5" t="n">
        <v>9326732</v>
      </c>
      <c r="L3" s="4" t="inlineStr">
        <is>
          <t xml:space="preserve"> </t>
        </is>
      </c>
    </row>
    <row r="4">
      <c r="A4" s="4" t="inlineStr">
        <is>
          <t>Beginning balance at Dec. 31, 2023</t>
        </is>
      </c>
      <c r="B4" s="6" t="n">
        <v>290416</v>
      </c>
      <c r="C4" s="4" t="inlineStr">
        <is>
          <t xml:space="preserve"> </t>
        </is>
      </c>
      <c r="D4" s="6" t="n">
        <v>-1594</v>
      </c>
      <c r="E4" s="6" t="n">
        <v>111736</v>
      </c>
      <c r="F4" s="6" t="n">
        <v>526</v>
      </c>
      <c r="G4" s="6" t="n">
        <v>177698</v>
      </c>
      <c r="H4" s="4" t="inlineStr">
        <is>
          <t xml:space="preserve"> </t>
        </is>
      </c>
      <c r="I4" s="6" t="n">
        <v>1584</v>
      </c>
      <c r="J4" s="4" t="inlineStr">
        <is>
          <t xml:space="preserve"> </t>
        </is>
      </c>
      <c r="K4" s="6" t="n">
        <v>466</v>
      </c>
      <c r="L4" s="4" t="inlineStr">
        <is>
          <t xml:space="preserve"> </t>
        </is>
      </c>
    </row>
    <row r="5">
      <c r="A5" s="4" t="inlineStr">
        <is>
          <t>Net income</t>
        </is>
      </c>
      <c r="B5" s="5" t="n">
        <v>27195</v>
      </c>
      <c r="C5" s="4" t="inlineStr">
        <is>
          <t xml:space="preserve"> </t>
        </is>
      </c>
      <c r="D5" s="4" t="inlineStr">
        <is>
          <t xml:space="preserve"> </t>
        </is>
      </c>
      <c r="E5" s="4" t="inlineStr">
        <is>
          <t xml:space="preserve"> </t>
        </is>
      </c>
      <c r="F5" s="4" t="inlineStr">
        <is>
          <t xml:space="preserve"> </t>
        </is>
      </c>
      <c r="G5" s="5" t="n">
        <v>2719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share-based compensation (in shares)</t>
        </is>
      </c>
      <c r="B6" s="4" t="inlineStr">
        <is>
          <t xml:space="preserve"> </t>
        </is>
      </c>
      <c r="C6" s="4" t="inlineStr">
        <is>
          <t xml:space="preserve"> </t>
        </is>
      </c>
      <c r="D6" s="5" t="n">
        <v>1392</v>
      </c>
      <c r="E6" s="4" t="inlineStr">
        <is>
          <t xml:space="preserve"> </t>
        </is>
      </c>
      <c r="F6" s="4" t="inlineStr">
        <is>
          <t xml:space="preserve"> </t>
        </is>
      </c>
      <c r="G6" s="4" t="inlineStr">
        <is>
          <t xml:space="preserve"> </t>
        </is>
      </c>
      <c r="H6" s="4" t="inlineStr">
        <is>
          <t xml:space="preserve"> </t>
        </is>
      </c>
      <c r="I6" s="5" t="n">
        <v>2172</v>
      </c>
      <c r="J6" s="4" t="inlineStr">
        <is>
          <t xml:space="preserve"> </t>
        </is>
      </c>
      <c r="K6" s="4" t="inlineStr">
        <is>
          <t xml:space="preserve"> </t>
        </is>
      </c>
      <c r="L6" s="4" t="inlineStr">
        <is>
          <t xml:space="preserve"> </t>
        </is>
      </c>
    </row>
    <row r="7">
      <c r="A7" s="4" t="inlineStr">
        <is>
          <t>Share-based compensation</t>
        </is>
      </c>
      <c r="B7" s="5" t="n">
        <v>280</v>
      </c>
      <c r="C7" s="4" t="inlineStr">
        <is>
          <t xml:space="preserve"> </t>
        </is>
      </c>
      <c r="D7" s="4" t="inlineStr">
        <is>
          <t xml:space="preserve"> </t>
        </is>
      </c>
      <c r="E7" s="5" t="n">
        <v>2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372</v>
      </c>
      <c r="J8" s="4" t="inlineStr">
        <is>
          <t xml:space="preserve"> </t>
        </is>
      </c>
      <c r="K8" s="4" t="inlineStr">
        <is>
          <t xml:space="preserve"> </t>
        </is>
      </c>
      <c r="L8" s="4" t="inlineStr">
        <is>
          <t xml:space="preserve"> </t>
        </is>
      </c>
    </row>
    <row r="9">
      <c r="A9" s="4" t="inlineStr">
        <is>
          <t>Exercise of warrants</t>
        </is>
      </c>
      <c r="B9" s="5" t="n">
        <v>0</v>
      </c>
      <c r="C9" s="4" t="inlineStr">
        <is>
          <t xml:space="preserve"> </t>
        </is>
      </c>
      <c r="D9" s="4" t="inlineStr">
        <is>
          <t xml:space="preserve"> </t>
        </is>
      </c>
      <c r="E9" s="5" t="n">
        <v>1</v>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row>
    <row r="10">
      <c r="A10" s="4" t="inlineStr">
        <is>
          <t>Re-designated ordinary shares from Class B to Class A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0000</v>
      </c>
      <c r="K10" s="4" t="inlineStr">
        <is>
          <t xml:space="preserve"> </t>
        </is>
      </c>
      <c r="L10" s="5" t="n">
        <v>-1250000</v>
      </c>
    </row>
    <row r="11">
      <c r="A11" s="4" t="inlineStr">
        <is>
          <t>Re-designated ordinary shares from Class B to Class A</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v>
      </c>
      <c r="K11" s="4" t="inlineStr">
        <is>
          <t xml:space="preserve"> </t>
        </is>
      </c>
      <c r="L11" s="6" t="n">
        <v>-63</v>
      </c>
    </row>
    <row r="12">
      <c r="A12" s="4" t="inlineStr">
        <is>
          <t>Share repurchase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currency translation adjustment, net of income taxes of nil</t>
        </is>
      </c>
      <c r="B13" s="5" t="n">
        <v>-112</v>
      </c>
      <c r="C13" s="4" t="inlineStr">
        <is>
          <t xml:space="preserve"> </t>
        </is>
      </c>
      <c r="D13" s="4" t="inlineStr">
        <is>
          <t xml:space="preserve"> </t>
        </is>
      </c>
      <c r="E13" s="4" t="inlineStr">
        <is>
          <t xml:space="preserve"> </t>
        </is>
      </c>
      <c r="F13" s="5" t="n">
        <v>-1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unrealized loss on available-for-sale invest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ra-entity foreign currency transactions gain</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ease of foreign currency translation reserve related to liquidation of subsidiar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720692</v>
      </c>
      <c r="J17" s="4" t="inlineStr">
        <is>
          <t xml:space="preserve"> </t>
        </is>
      </c>
      <c r="K17" s="5" t="n">
        <v>8076732</v>
      </c>
      <c r="L17" s="4" t="inlineStr">
        <is>
          <t xml:space="preserve"> </t>
        </is>
      </c>
    </row>
    <row r="18">
      <c r="A18" s="4" t="inlineStr">
        <is>
          <t>Ending balance at Mar. 31, 2024</t>
        </is>
      </c>
      <c r="B18" s="6" t="n">
        <v>317779</v>
      </c>
      <c r="C18" s="4" t="inlineStr">
        <is>
          <t xml:space="preserve"> </t>
        </is>
      </c>
      <c r="D18" s="6" t="n">
        <v>-1594</v>
      </c>
      <c r="E18" s="5" t="n">
        <v>112015</v>
      </c>
      <c r="F18" s="5" t="n">
        <v>414</v>
      </c>
      <c r="G18" s="5" t="n">
        <v>204893</v>
      </c>
      <c r="H18" s="4" t="inlineStr">
        <is>
          <t xml:space="preserve"> </t>
        </is>
      </c>
      <c r="I18" s="6" t="n">
        <v>1648</v>
      </c>
      <c r="J18" s="4" t="inlineStr">
        <is>
          <t xml:space="preserve"> </t>
        </is>
      </c>
      <c r="K18" s="6" t="n">
        <v>403</v>
      </c>
      <c r="L18" s="4" t="inlineStr">
        <is>
          <t xml:space="preserve"> </t>
        </is>
      </c>
    </row>
    <row r="19">
      <c r="A19" s="4" t="inlineStr">
        <is>
          <t>Treasury stock held (in shares)</t>
        </is>
      </c>
      <c r="B19" s="4" t="inlineStr">
        <is>
          <t xml:space="preserve"> </t>
        </is>
      </c>
      <c r="C19" s="4" t="inlineStr">
        <is>
          <t xml:space="preserve"> </t>
        </is>
      </c>
      <c r="D19" s="5" t="n">
        <v>2926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easury stock held (in shares)</t>
        </is>
      </c>
      <c r="B20" s="5" t="n">
        <v>609390</v>
      </c>
      <c r="C20" s="4" t="inlineStr">
        <is>
          <t xml:space="preserve"> </t>
        </is>
      </c>
      <c r="D20" s="5" t="n">
        <v>6093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269345</v>
      </c>
      <c r="J21" s="4" t="inlineStr">
        <is>
          <t xml:space="preserve"> </t>
        </is>
      </c>
      <c r="K21" s="5" t="n">
        <v>8076732</v>
      </c>
      <c r="L21" s="4" t="inlineStr">
        <is>
          <t xml:space="preserve"> </t>
        </is>
      </c>
    </row>
    <row r="22">
      <c r="A22" s="4" t="inlineStr">
        <is>
          <t>Beginning balance at Dec. 31, 2024</t>
        </is>
      </c>
      <c r="B22" s="6" t="n">
        <v>405217</v>
      </c>
      <c r="C22" s="4" t="inlineStr">
        <is>
          <t xml:space="preserve"> </t>
        </is>
      </c>
      <c r="D22" s="6" t="n">
        <v>-11816</v>
      </c>
      <c r="E22" s="5" t="n">
        <v>120262</v>
      </c>
      <c r="F22" s="5" t="n">
        <v>-4136</v>
      </c>
      <c r="G22" s="5" t="n">
        <v>298861</v>
      </c>
      <c r="H22" s="4" t="inlineStr">
        <is>
          <t xml:space="preserve"> </t>
        </is>
      </c>
      <c r="I22" s="6" t="n">
        <v>1643</v>
      </c>
      <c r="J22" s="4" t="inlineStr">
        <is>
          <t xml:space="preserve"> </t>
        </is>
      </c>
      <c r="K22" s="6" t="n">
        <v>403</v>
      </c>
      <c r="L22" s="4" t="inlineStr">
        <is>
          <t xml:space="preserve"> </t>
        </is>
      </c>
    </row>
    <row r="23">
      <c r="A23" s="4" t="inlineStr">
        <is>
          <t>Net income</t>
        </is>
      </c>
      <c r="B23" s="5" t="n">
        <v>27146</v>
      </c>
      <c r="C23" s="4" t="inlineStr">
        <is>
          <t xml:space="preserve"> </t>
        </is>
      </c>
      <c r="D23" s="4" t="inlineStr">
        <is>
          <t xml:space="preserve"> </t>
        </is>
      </c>
      <c r="E23" s="4" t="inlineStr">
        <is>
          <t xml:space="preserve"> </t>
        </is>
      </c>
      <c r="F23" s="4" t="inlineStr">
        <is>
          <t xml:space="preserve"> </t>
        </is>
      </c>
      <c r="G23" s="5" t="n">
        <v>2714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share-based compensation (in shares)</t>
        </is>
      </c>
      <c r="B24" s="4" t="inlineStr">
        <is>
          <t xml:space="preserve"> </t>
        </is>
      </c>
      <c r="C24" s="4" t="inlineStr">
        <is>
          <t xml:space="preserve"> </t>
        </is>
      </c>
      <c r="D24" s="5" t="n">
        <v>1392</v>
      </c>
      <c r="E24" s="4" t="inlineStr">
        <is>
          <t xml:space="preserve"> </t>
        </is>
      </c>
      <c r="F24" s="4" t="inlineStr">
        <is>
          <t xml:space="preserve"> </t>
        </is>
      </c>
      <c r="G24" s="4" t="inlineStr">
        <is>
          <t xml:space="preserve"> </t>
        </is>
      </c>
      <c r="H24" s="4" t="inlineStr">
        <is>
          <t xml:space="preserve"> </t>
        </is>
      </c>
      <c r="I24" s="5" t="n">
        <v>4176</v>
      </c>
      <c r="J24" s="4" t="inlineStr">
        <is>
          <t xml:space="preserve"> </t>
        </is>
      </c>
      <c r="K24" s="4" t="inlineStr">
        <is>
          <t xml:space="preserve"> </t>
        </is>
      </c>
      <c r="L24" s="4" t="inlineStr">
        <is>
          <t xml:space="preserve"> </t>
        </is>
      </c>
    </row>
    <row r="25">
      <c r="A25" s="4" t="inlineStr">
        <is>
          <t>Share-based compensation</t>
        </is>
      </c>
      <c r="B25" s="5" t="n">
        <v>1228</v>
      </c>
      <c r="C25" s="4" t="inlineStr">
        <is>
          <t xml:space="preserve"> </t>
        </is>
      </c>
      <c r="D25" s="4" t="inlineStr">
        <is>
          <t xml:space="preserve"> </t>
        </is>
      </c>
      <c r="E25" s="5" t="n">
        <v>12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repurchase (in shares)</t>
        </is>
      </c>
      <c r="B26" s="4" t="inlineStr">
        <is>
          <t xml:space="preserve"> </t>
        </is>
      </c>
      <c r="C26" s="4" t="inlineStr">
        <is>
          <t xml:space="preserve"> </t>
        </is>
      </c>
      <c r="D26" s="5" t="n">
        <v>-1400986</v>
      </c>
      <c r="E26" s="4" t="inlineStr">
        <is>
          <t xml:space="preserve"> </t>
        </is>
      </c>
      <c r="F26" s="4" t="inlineStr">
        <is>
          <t xml:space="preserve"> </t>
        </is>
      </c>
      <c r="G26" s="4" t="inlineStr">
        <is>
          <t xml:space="preserve"> </t>
        </is>
      </c>
      <c r="H26" s="5" t="n">
        <v>-1400986</v>
      </c>
      <c r="I26" s="5" t="n">
        <v>-1400986</v>
      </c>
      <c r="J26" s="4" t="inlineStr">
        <is>
          <t xml:space="preserve"> </t>
        </is>
      </c>
      <c r="K26" s="4" t="inlineStr">
        <is>
          <t xml:space="preserve"> </t>
        </is>
      </c>
      <c r="L26" s="4" t="inlineStr">
        <is>
          <t xml:space="preserve"> </t>
        </is>
      </c>
    </row>
    <row r="27">
      <c r="A27" s="4" t="inlineStr">
        <is>
          <t>Share repurchase</t>
        </is>
      </c>
      <c r="B27" s="5" t="n">
        <v>-22734</v>
      </c>
      <c r="C27" s="4" t="inlineStr">
        <is>
          <t xml:space="preserve"> </t>
        </is>
      </c>
      <c r="D27" s="6" t="n">
        <v>-22734</v>
      </c>
      <c r="E27" s="4" t="inlineStr">
        <is>
          <t xml:space="preserve"> </t>
        </is>
      </c>
      <c r="F27" s="4" t="inlineStr">
        <is>
          <t xml:space="preserve"> </t>
        </is>
      </c>
      <c r="G27" s="4" t="inlineStr">
        <is>
          <t xml:space="preserve"> </t>
        </is>
      </c>
      <c r="H27" s="6" t="n">
        <v>-22700</v>
      </c>
      <c r="I27" s="4" t="inlineStr">
        <is>
          <t xml:space="preserve"> </t>
        </is>
      </c>
      <c r="J27" s="4" t="inlineStr">
        <is>
          <t xml:space="preserve"> </t>
        </is>
      </c>
      <c r="K27" s="4" t="inlineStr">
        <is>
          <t xml:space="preserve"> </t>
        </is>
      </c>
      <c r="L27" s="4" t="inlineStr">
        <is>
          <t xml:space="preserve"> </t>
        </is>
      </c>
    </row>
    <row r="28">
      <c r="A28" s="4" t="inlineStr">
        <is>
          <t>Foreign currency translation adjustment, net of income taxes of nil</t>
        </is>
      </c>
      <c r="B28" s="5" t="n">
        <v>411</v>
      </c>
      <c r="C28" s="4" t="inlineStr">
        <is>
          <t xml:space="preserve"> </t>
        </is>
      </c>
      <c r="D28" s="4" t="inlineStr">
        <is>
          <t xml:space="preserve"> </t>
        </is>
      </c>
      <c r="E28" s="4" t="inlineStr">
        <is>
          <t xml:space="preserve"> </t>
        </is>
      </c>
      <c r="F28" s="5" t="n">
        <v>4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unrealized loss on available-for-sale investments</t>
        </is>
      </c>
      <c r="B29" s="5" t="n">
        <v>-6</v>
      </c>
      <c r="C29" s="4" t="inlineStr">
        <is>
          <t xml:space="preserve"> </t>
        </is>
      </c>
      <c r="D29" s="4" t="inlineStr">
        <is>
          <t xml:space="preserve"> </t>
        </is>
      </c>
      <c r="E29" s="4" t="inlineStr">
        <is>
          <t xml:space="preserve"> </t>
        </is>
      </c>
      <c r="F29" s="5" t="n">
        <v>-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ra-entity foreign currency transactions gain</t>
        </is>
      </c>
      <c r="B30" s="5" t="n">
        <v>1636</v>
      </c>
      <c r="C30" s="4" t="inlineStr">
        <is>
          <t xml:space="preserve"> </t>
        </is>
      </c>
      <c r="D30" s="4" t="inlineStr">
        <is>
          <t xml:space="preserve"> </t>
        </is>
      </c>
      <c r="E30" s="4" t="inlineStr">
        <is>
          <t xml:space="preserve"> </t>
        </is>
      </c>
      <c r="F30" s="5" t="n">
        <v>163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ease of foreign currency translation reserve related to liquidation of subsidiaries</t>
        </is>
      </c>
      <c r="B31" s="5" t="n">
        <v>-1</v>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872535</v>
      </c>
      <c r="J32" s="4" t="inlineStr">
        <is>
          <t xml:space="preserve"> </t>
        </is>
      </c>
      <c r="K32" s="5" t="n">
        <v>8076732</v>
      </c>
      <c r="L32" s="4" t="inlineStr">
        <is>
          <t xml:space="preserve"> </t>
        </is>
      </c>
    </row>
    <row r="33">
      <c r="A33" s="4" t="inlineStr">
        <is>
          <t>Ending balance at Mar. 31, 2025</t>
        </is>
      </c>
      <c r="B33" s="6" t="n">
        <v>412897</v>
      </c>
      <c r="C33" s="4" t="inlineStr">
        <is>
          <t xml:space="preserve"> </t>
        </is>
      </c>
      <c r="D33" s="6" t="n">
        <v>-34550</v>
      </c>
      <c r="E33" s="6" t="n">
        <v>121490</v>
      </c>
      <c r="F33" s="6" t="n">
        <v>-2096</v>
      </c>
      <c r="G33" s="6" t="n">
        <v>326007</v>
      </c>
      <c r="H33" s="4" t="inlineStr">
        <is>
          <t xml:space="preserve"> </t>
        </is>
      </c>
      <c r="I33" s="6" t="n">
        <v>1643</v>
      </c>
      <c r="J33" s="4" t="inlineStr">
        <is>
          <t xml:space="preserve"> </t>
        </is>
      </c>
      <c r="K33" s="6" t="n">
        <v>403</v>
      </c>
      <c r="L33" s="4" t="inlineStr">
        <is>
          <t xml:space="preserve"> </t>
        </is>
      </c>
    </row>
    <row r="34">
      <c r="A34" s="4" t="inlineStr">
        <is>
          <t>Treasury stock held (in shares)</t>
        </is>
      </c>
      <c r="B34" s="5" t="n">
        <v>2008984</v>
      </c>
      <c r="C34" s="4" t="inlineStr">
        <is>
          <t xml:space="preserve"> </t>
        </is>
      </c>
      <c r="D34" s="5" t="n">
        <v>20089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9" customWidth="1" min="2" max="2"/>
  </cols>
  <sheetData>
    <row r="1">
      <c r="A1" s="1" t="inlineStr">
        <is>
          <t>Subsequent Events - Additional Information (Detail) - Subsequent event</t>
        </is>
      </c>
      <c r="B1" s="2" t="inlineStr">
        <is>
          <t>May 12, 2025 USD ($) $ / shares shares</t>
        </is>
      </c>
    </row>
    <row r="2">
      <c r="A2" s="3" t="inlineStr">
        <is>
          <t>Subsequent Event [Line Items]</t>
        </is>
      </c>
      <c r="B2" s="4" t="inlineStr">
        <is>
          <t xml:space="preserve"> </t>
        </is>
      </c>
    </row>
    <row r="3">
      <c r="A3" s="4" t="inlineStr">
        <is>
          <t>Stock repurchased during period (in shares) | shares</t>
        </is>
      </c>
      <c r="B3" s="5" t="n">
        <v>1261657</v>
      </c>
    </row>
    <row r="4">
      <c r="A4" s="4" t="inlineStr">
        <is>
          <t>Shares acquired, cost (in USD per share) | $ / shares</t>
        </is>
      </c>
      <c r="B4" s="7" t="n">
        <v>12.64</v>
      </c>
    </row>
    <row r="5">
      <c r="A5" s="4" t="inlineStr">
        <is>
          <t>Stock repurchased during period</t>
        </is>
      </c>
      <c r="B5" s="6" t="n">
        <v>15900000</v>
      </c>
    </row>
    <row r="6">
      <c r="A6" s="4" t="inlineStr">
        <is>
          <t>Stock repurchase costs</t>
        </is>
      </c>
      <c r="B6" s="6" t="n">
        <v>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tax</t>
        </is>
      </c>
      <c r="B4" s="6" t="n">
        <v>0</v>
      </c>
      <c r="C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146</v>
      </c>
      <c r="C4" s="6" t="n">
        <v>27195</v>
      </c>
    </row>
    <row r="5">
      <c r="A5" s="4" t="inlineStr">
        <is>
          <t>Depreciation and amortization</t>
        </is>
      </c>
      <c r="B5" s="5" t="n">
        <v>2049</v>
      </c>
      <c r="C5" s="5" t="n">
        <v>2081</v>
      </c>
    </row>
    <row r="6">
      <c r="A6" s="4" t="inlineStr">
        <is>
          <t>Share-based compensation</t>
        </is>
      </c>
      <c r="B6" s="5" t="n">
        <v>1227</v>
      </c>
      <c r="C6" s="5" t="n">
        <v>275</v>
      </c>
    </row>
    <row r="7">
      <c r="A7" s="4" t="inlineStr">
        <is>
          <t>Operating lease</t>
        </is>
      </c>
      <c r="B7" s="5" t="n">
        <v>1125</v>
      </c>
      <c r="C7" s="5" t="n">
        <v>8806</v>
      </c>
    </row>
    <row r="8">
      <c r="A8" s="4" t="inlineStr">
        <is>
          <t>Changes in accounts receivables, net</t>
        </is>
      </c>
      <c r="B8" s="5" t="n">
        <v>-9011</v>
      </c>
      <c r="C8" s="5" t="n">
        <v>-632</v>
      </c>
    </row>
    <row r="9">
      <c r="A9" s="4" t="inlineStr">
        <is>
          <t>Changes in inventories</t>
        </is>
      </c>
      <c r="B9" s="5" t="n">
        <v>-30845</v>
      </c>
      <c r="C9" s="5" t="n">
        <v>-56047</v>
      </c>
    </row>
    <row r="10">
      <c r="A10" s="4" t="inlineStr">
        <is>
          <t>Changes in prepayments and other assets</t>
        </is>
      </c>
      <c r="B10" s="5" t="n">
        <v>-3217</v>
      </c>
      <c r="C10" s="5" t="n">
        <v>-2364</v>
      </c>
    </row>
    <row r="11">
      <c r="A11" s="4" t="inlineStr">
        <is>
          <t>Changes in accounts payable, accrued expenses and other current liabilities</t>
        </is>
      </c>
      <c r="B11" s="5" t="n">
        <v>14551</v>
      </c>
      <c r="C11" s="5" t="n">
        <v>27886</v>
      </c>
    </row>
    <row r="12">
      <c r="A12" s="4" t="inlineStr">
        <is>
          <t>Changes in contract liabilities</t>
        </is>
      </c>
      <c r="B12" s="5" t="n">
        <v>1096</v>
      </c>
      <c r="C12" s="5" t="n">
        <v>2045</v>
      </c>
    </row>
    <row r="13">
      <c r="A13" s="4" t="inlineStr">
        <is>
          <t>Changes in income tax payable</t>
        </is>
      </c>
      <c r="B13" s="5" t="n">
        <v>6418</v>
      </c>
      <c r="C13" s="5" t="n">
        <v>6552</v>
      </c>
    </row>
    <row r="14">
      <c r="A14" s="4" t="inlineStr">
        <is>
          <t>Changes in deferred income taxes</t>
        </is>
      </c>
      <c r="B14" s="5" t="n">
        <v>-1511</v>
      </c>
      <c r="C14" s="5" t="n">
        <v>-2034</v>
      </c>
    </row>
    <row r="15">
      <c r="A15" s="4" t="inlineStr">
        <is>
          <t>Other operating activities</t>
        </is>
      </c>
      <c r="B15" s="5" t="n">
        <v>405</v>
      </c>
      <c r="C15" s="5" t="n">
        <v>1546</v>
      </c>
    </row>
    <row r="16">
      <c r="A16" s="4" t="inlineStr">
        <is>
          <t>Net cash provided by operating activities</t>
        </is>
      </c>
      <c r="B16" s="5" t="n">
        <v>9433</v>
      </c>
      <c r="C16" s="5" t="n">
        <v>15309</v>
      </c>
    </row>
    <row r="17">
      <c r="A17" s="3" t="inlineStr">
        <is>
          <t>Cash flows from investing activities:</t>
        </is>
      </c>
      <c r="B17" s="4" t="inlineStr">
        <is>
          <t xml:space="preserve"> </t>
        </is>
      </c>
      <c r="C17" s="4" t="inlineStr">
        <is>
          <t xml:space="preserve"> </t>
        </is>
      </c>
    </row>
    <row r="18">
      <c r="A18" s="4" t="inlineStr">
        <is>
          <t>Purchases of property and equipment</t>
        </is>
      </c>
      <c r="B18" s="5" t="n">
        <v>-2395</v>
      </c>
      <c r="C18" s="5" t="n">
        <v>-3993</v>
      </c>
    </row>
    <row r="19">
      <c r="A19" s="4" t="inlineStr">
        <is>
          <t>Disposals of property and equipment</t>
        </is>
      </c>
      <c r="B19" s="5" t="n">
        <v>34</v>
      </c>
      <c r="C19" s="5" t="n">
        <v>1525</v>
      </c>
    </row>
    <row r="20">
      <c r="A20" s="4" t="inlineStr">
        <is>
          <t>Purchases of investments</t>
        </is>
      </c>
      <c r="B20" s="5" t="n">
        <v>-25000</v>
      </c>
      <c r="C20" s="5" t="n">
        <v>-10000</v>
      </c>
    </row>
    <row r="21">
      <c r="A21" s="4" t="inlineStr">
        <is>
          <t>Sales and maturities of investments</t>
        </is>
      </c>
      <c r="B21" s="5" t="n">
        <v>31986</v>
      </c>
      <c r="C21" s="5" t="n">
        <v>0</v>
      </c>
    </row>
    <row r="22">
      <c r="A22" s="4" t="inlineStr">
        <is>
          <t>Net cash provided by (used in) investing activities</t>
        </is>
      </c>
      <c r="B22" s="5" t="n">
        <v>4625</v>
      </c>
      <c r="C22" s="5" t="n">
        <v>-12468</v>
      </c>
    </row>
    <row r="23">
      <c r="A23" s="3" t="inlineStr">
        <is>
          <t>Cash flows from financing activities:</t>
        </is>
      </c>
      <c r="B23" s="4" t="inlineStr">
        <is>
          <t xml:space="preserve"> </t>
        </is>
      </c>
      <c r="C23" s="4" t="inlineStr">
        <is>
          <t xml:space="preserve"> </t>
        </is>
      </c>
    </row>
    <row r="24">
      <c r="A24" s="4" t="inlineStr">
        <is>
          <t>Repayment of finance lease obligations</t>
        </is>
      </c>
      <c r="B24" s="5" t="n">
        <v>-34</v>
      </c>
      <c r="C24" s="5" t="n">
        <v>-595</v>
      </c>
    </row>
    <row r="25">
      <c r="A25" s="4" t="inlineStr">
        <is>
          <t>Repurchases of ordinary shares</t>
        </is>
      </c>
      <c r="B25" s="5" t="n">
        <v>-22734</v>
      </c>
      <c r="C25" s="5" t="n">
        <v>0</v>
      </c>
    </row>
    <row r="26">
      <c r="A26" s="4" t="inlineStr">
        <is>
          <t>Net cash used in financing activities</t>
        </is>
      </c>
      <c r="B26" s="5" t="n">
        <v>-22768</v>
      </c>
      <c r="C26" s="5" t="n">
        <v>-595</v>
      </c>
    </row>
    <row r="27">
      <c r="A27" s="4" t="inlineStr">
        <is>
          <t>Effect of foreign currency exchange rate changes on cash, cash equivalents and restricted cash</t>
        </is>
      </c>
      <c r="B27" s="5" t="n">
        <v>674</v>
      </c>
      <c r="C27" s="5" t="n">
        <v>-306</v>
      </c>
    </row>
    <row r="28">
      <c r="A28" s="4" t="inlineStr">
        <is>
          <t>Net increase (decrease) in cash, cash equivalents and restricted cash</t>
        </is>
      </c>
      <c r="B28" s="5" t="n">
        <v>-8036</v>
      </c>
      <c r="C28" s="5" t="n">
        <v>1940</v>
      </c>
    </row>
    <row r="29">
      <c r="A29" s="4" t="inlineStr">
        <is>
          <t>Cash, cash equivalents and restricted cash at the beginning of the period</t>
        </is>
      </c>
      <c r="B29" s="5" t="n">
        <v>260444</v>
      </c>
      <c r="C29" s="5" t="n">
        <v>184168</v>
      </c>
    </row>
    <row r="30">
      <c r="A30" s="4" t="inlineStr">
        <is>
          <t>Cash, cash equivalents and restricted cash at the end of the period</t>
        </is>
      </c>
      <c r="B30" s="5" t="n">
        <v>252408</v>
      </c>
      <c r="C30" s="5" t="n">
        <v>186108</v>
      </c>
    </row>
    <row r="31">
      <c r="A31" s="3" t="inlineStr">
        <is>
          <t>Supplemental disclosure of cash flow information</t>
        </is>
      </c>
      <c r="B31" s="4" t="inlineStr">
        <is>
          <t xml:space="preserve"> </t>
        </is>
      </c>
      <c r="C31" s="4" t="inlineStr">
        <is>
          <t xml:space="preserve"> </t>
        </is>
      </c>
    </row>
    <row r="32">
      <c r="A32" s="4" t="inlineStr">
        <is>
          <t>Cash paid for interest expense</t>
        </is>
      </c>
      <c r="B32" s="5" t="n">
        <v>23</v>
      </c>
      <c r="C32" s="5" t="n">
        <v>81</v>
      </c>
    </row>
    <row r="33">
      <c r="A33" s="4" t="inlineStr">
        <is>
          <t>Cash paid for income taxes</t>
        </is>
      </c>
      <c r="B33" s="6" t="n">
        <v>552</v>
      </c>
      <c r="C33" s="6" t="n">
        <v>15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The carrying amounts for the Group’s accounts receivable, accounts payable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Investments and cash equivalents are measured at fair value on a recurring basis. As of March 31, 2025, investments in the unaudited condensed consolidated balance sheets include time deposits, with maturity of three months to 12 months. All fixed income securities are classified as available-for-sale with unrealized gains and losses included in “accumulated other comprehensive income or loss”. The related unrealized gains recorded in accumulated other comprehensive income were $1 thousand and nil as of March 31, 2025 and 2024. No realized gains or losses were recorded for the three months ended March 31, 2025 and 2024, respectively. As of March 31, 2025 Balance Sheet Location (1) Cost or amortized cost Fair value (Level 2) (In thousands) Money market instruments (2) Cash and cash equivalents $ 70,587 $ 70,771 U.S. treasury securities (2) Cash and cash equivalents 11,976 11,977 Deposits Investments 35,000 35,101 $ 117,563 $ 117,849 _____________________ (1) Balance sheet location is determined by the duration to maturity at date of purchase and whether the assets are restricted for particular use. (2) Fair value determined using broker quotes reflecting current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2:45Z</dcterms:created>
  <dcterms:modified xmlns:dcterms="http://purl.org/dc/terms/" xmlns:xsi="http://www.w3.org/2001/XMLSchema-instance" xsi:type="dcterms:W3CDTF">2025-05-12T20:12:47Z</dcterms:modified>
</cp:coreProperties>
</file>